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BUSINESS ORGANIZATION, NATURE O"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INCOME TAXE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BUSINESS COMBINATION (Tables)" sheetId="22" state="visible" r:id="rId22"/>
    <sheet xmlns:r="http://schemas.openxmlformats.org/officeDocument/2006/relationships" name="INTANGIBLE ASSETS (Tables)" sheetId="23" state="visible" r:id="rId23"/>
    <sheet xmlns:r="http://schemas.openxmlformats.org/officeDocument/2006/relationships" name="ACCRUED EXPENSES AND OTHER CU_2"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CONCENTRATIONS (Table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SIGNIFICANT ACCOUNTING POLIC_10" sheetId="34" state="visible" r:id="rId34"/>
    <sheet xmlns:r="http://schemas.openxmlformats.org/officeDocument/2006/relationships" name="BUSINESS COMBINATION - Purchase" sheetId="35" state="visible" r:id="rId35"/>
    <sheet xmlns:r="http://schemas.openxmlformats.org/officeDocument/2006/relationships" name="BUSINESS COMBINATION - Debt-fre" sheetId="36" state="visible" r:id="rId36"/>
    <sheet xmlns:r="http://schemas.openxmlformats.org/officeDocument/2006/relationships" name="BUSINESS COMBINATION - Pro Form" sheetId="37" state="visible" r:id="rId37"/>
    <sheet xmlns:r="http://schemas.openxmlformats.org/officeDocument/2006/relationships" name="BUSINESS COMBINATION - Addition" sheetId="38" state="visible" r:id="rId38"/>
    <sheet xmlns:r="http://schemas.openxmlformats.org/officeDocument/2006/relationships" name="INTANGIBLE ASSETS (Details)" sheetId="39" state="visible" r:id="rId39"/>
    <sheet xmlns:r="http://schemas.openxmlformats.org/officeDocument/2006/relationships" name="INTANGIBLE ASSETS - Intangible " sheetId="40" state="visible" r:id="rId40"/>
    <sheet xmlns:r="http://schemas.openxmlformats.org/officeDocument/2006/relationships" name="INTANGIBLE ASSETS - Amortizatio" sheetId="41" state="visible" r:id="rId41"/>
    <sheet xmlns:r="http://schemas.openxmlformats.org/officeDocument/2006/relationships" name="INTANGIBLE ASSETS - Future amor" sheetId="42" state="visible" r:id="rId42"/>
    <sheet xmlns:r="http://schemas.openxmlformats.org/officeDocument/2006/relationships" name="ACCRUED EXPENSES AND OTHER CU_3" sheetId="43" state="visible" r:id="rId43"/>
    <sheet xmlns:r="http://schemas.openxmlformats.org/officeDocument/2006/relationships" name="INCOME TAXES - Provision for in" sheetId="44" state="visible" r:id="rId44"/>
    <sheet xmlns:r="http://schemas.openxmlformats.org/officeDocument/2006/relationships" name="INCOME TAXES - Statutory federa" sheetId="45" state="visible" r:id="rId45"/>
    <sheet xmlns:r="http://schemas.openxmlformats.org/officeDocument/2006/relationships" name="INCOME TAXES - Deferred tax ass" sheetId="46" state="visible" r:id="rId46"/>
    <sheet xmlns:r="http://schemas.openxmlformats.org/officeDocument/2006/relationships" name="INCOME TAXES - (Details)" sheetId="47" state="visible" r:id="rId47"/>
    <sheet xmlns:r="http://schemas.openxmlformats.org/officeDocument/2006/relationships" name="NOTES PAYABLE - (Details)" sheetId="48" state="visible" r:id="rId48"/>
    <sheet xmlns:r="http://schemas.openxmlformats.org/officeDocument/2006/relationships" name="NOTES PAYABLE - Note Payable to" sheetId="49" state="visible" r:id="rId49"/>
    <sheet xmlns:r="http://schemas.openxmlformats.org/officeDocument/2006/relationships" name="NOTES PAYABLE - Convertible Not" sheetId="50" state="visible" r:id="rId50"/>
    <sheet xmlns:r="http://schemas.openxmlformats.org/officeDocument/2006/relationships" name="STOCKHOLDERS' EQUITY (Details)" sheetId="51" state="visible" r:id="rId51"/>
    <sheet xmlns:r="http://schemas.openxmlformats.org/officeDocument/2006/relationships" name="STOCKHOLDERS' EQUITY - Stock-Ba" sheetId="52" state="visible" r:id="rId52"/>
    <sheet xmlns:r="http://schemas.openxmlformats.org/officeDocument/2006/relationships" name="STOCKHOLDERS' EQUITY - Black-Sc" sheetId="53" state="visible" r:id="rId53"/>
    <sheet xmlns:r="http://schemas.openxmlformats.org/officeDocument/2006/relationships" name="STOCKHOLDERS' EQUITY - Company'" sheetId="54" state="visible" r:id="rId54"/>
    <sheet xmlns:r="http://schemas.openxmlformats.org/officeDocument/2006/relationships" name="STOCKHOLDERS' EQUITY - Schedule" sheetId="55" state="visible" r:id="rId55"/>
    <sheet xmlns:r="http://schemas.openxmlformats.org/officeDocument/2006/relationships" name="STOCKHOLDERS' EQUITY - Estimati" sheetId="56" state="visible" r:id="rId56"/>
    <sheet xmlns:r="http://schemas.openxmlformats.org/officeDocument/2006/relationships" name="STOCKHOLDERS' EQUITY - Warrant " sheetId="57" state="visible" r:id="rId57"/>
    <sheet xmlns:r="http://schemas.openxmlformats.org/officeDocument/2006/relationships" name="STOCKHOLDERS' EQUITY - Stock Wa"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NCENTRATIONS - Customer Conce" sheetId="61" state="visible" r:id="rId61"/>
    <sheet xmlns:r="http://schemas.openxmlformats.org/officeDocument/2006/relationships" name="CONCENTRATIONS - Supplier Conce"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441</t>
        </is>
      </c>
    </row>
    <row r="9">
      <c r="A9" s="4" t="inlineStr">
        <is>
          <t>Entity Registrant Name</t>
        </is>
      </c>
      <c r="B9" s="4" t="inlineStr">
        <is>
          <t>KUBIENT, INC.</t>
        </is>
      </c>
    </row>
    <row r="10">
      <c r="A10" s="4" t="inlineStr">
        <is>
          <t>Entity Incorporation, State or Country Code</t>
        </is>
      </c>
      <c r="B10" s="4" t="inlineStr">
        <is>
          <t>DE</t>
        </is>
      </c>
    </row>
    <row r="11">
      <c r="A11" s="4" t="inlineStr">
        <is>
          <t>Entity Tax Identification Number</t>
        </is>
      </c>
      <c r="B11" s="4" t="inlineStr">
        <is>
          <t>82-1808844</t>
        </is>
      </c>
    </row>
    <row r="12">
      <c r="A12" s="4" t="inlineStr">
        <is>
          <t>Entity Address, Address Line One</t>
        </is>
      </c>
      <c r="B12" s="4" t="inlineStr">
        <is>
          <t>500 7th Avenue</t>
        </is>
      </c>
    </row>
    <row r="13">
      <c r="A13" s="4" t="inlineStr">
        <is>
          <t>Entity Address, Adress Line Two</t>
        </is>
      </c>
      <c r="B13" s="4" t="inlineStr">
        <is>
          <t>8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800</t>
        </is>
      </c>
    </row>
    <row r="18">
      <c r="A18" s="4" t="inlineStr">
        <is>
          <t>Local Phone Number</t>
        </is>
      </c>
      <c r="B18" s="4" t="inlineStr">
        <is>
          <t>409-9456</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64423000</v>
      </c>
    </row>
    <row r="30">
      <c r="A30" s="4" t="inlineStr">
        <is>
          <t>Entity Common Stock, Shares Outstanding</t>
        </is>
      </c>
      <c r="C30" s="6" t="n">
        <v>14303743</v>
      </c>
    </row>
    <row r="31">
      <c r="A31" s="4" t="inlineStr">
        <is>
          <t>Entity Central Index Key</t>
        </is>
      </c>
      <c r="B31" s="4" t="inlineStr">
        <is>
          <t>0001729750</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Marcum LLP</t>
        </is>
      </c>
    </row>
    <row r="37">
      <c r="A37" s="4" t="inlineStr">
        <is>
          <t>Auditor Location</t>
        </is>
      </c>
      <c r="B37" s="4" t="inlineStr">
        <is>
          <t>Los Angeles, CA</t>
        </is>
      </c>
    </row>
    <row r="38">
      <c r="A38" s="4" t="inlineStr">
        <is>
          <t>Auditor Firm ID</t>
        </is>
      </c>
      <c r="B38" s="4" t="inlineStr">
        <is>
          <t>688</t>
        </is>
      </c>
    </row>
    <row r="39">
      <c r="A39" s="4" t="inlineStr">
        <is>
          <t>Common Stock</t>
        </is>
      </c>
    </row>
    <row r="40">
      <c r="A40" s="3" t="inlineStr">
        <is>
          <t>Document Information [Line Items]</t>
        </is>
      </c>
    </row>
    <row r="41">
      <c r="A41" s="4" t="inlineStr">
        <is>
          <t>Title of 12(b) Security</t>
        </is>
      </c>
      <c r="B41" s="4" t="inlineStr">
        <is>
          <t>Common Stock</t>
        </is>
      </c>
    </row>
    <row r="42">
      <c r="A42" s="4" t="inlineStr">
        <is>
          <t>Trading Symbol</t>
        </is>
      </c>
      <c r="B42" s="4" t="inlineStr">
        <is>
          <t>KBNT</t>
        </is>
      </c>
    </row>
    <row r="43">
      <c r="A43" s="4" t="inlineStr">
        <is>
          <t>Security Exchange Name</t>
        </is>
      </c>
      <c r="B43" s="4" t="inlineStr">
        <is>
          <t>NASDAQ</t>
        </is>
      </c>
    </row>
    <row r="44">
      <c r="A44" s="4" t="inlineStr">
        <is>
          <t>Warrants</t>
        </is>
      </c>
    </row>
    <row r="45">
      <c r="A45" s="3" t="inlineStr">
        <is>
          <t>Document Information [Line Items]</t>
        </is>
      </c>
    </row>
    <row r="46">
      <c r="A46" s="4" t="inlineStr">
        <is>
          <t>Title of 12(b) Security</t>
        </is>
      </c>
      <c r="B46" s="4" t="inlineStr">
        <is>
          <t>Common Stock Purchase Warrants</t>
        </is>
      </c>
    </row>
    <row r="47">
      <c r="A47" s="4" t="inlineStr">
        <is>
          <t>Trading Symbol</t>
        </is>
      </c>
      <c r="B47" s="4" t="inlineStr">
        <is>
          <t>KBNT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 SIGNIFICANT ACCOUNTING POLICIES Basis of Presentation ​ The accompanying audited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 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used in these financial statements include, but are not limited to, fair value calculations for equity securities, revenue recognition, stock-based compensation,the valuation of intangible assets and contingent consideration, useful lives of intangibles assets, the collectability of receivable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Principles of Consolidation The consolidated financial statements of the Company include the accounts of Fidelity Media, LLC (“Fidelity”). All intercompany transactions have been eliminated in the consolidation. Cash and Cash Equivalents The Company maintains cash in bank accounts, which, at times, may exceed Federal Deposit Insurance Corporation (“FDIC”) insured limits. The Company has not experienced any losses in such accounts. The Company considers all highly liquid investments with an original maturity of three months or less when purchased to be cash equivalents. As of December 31, 2021 and 2020, the Company’s cash and cash equivalents were comprised of demand deposits held in bank accounts. Revenue Recognition The Company recognizes revenue under Accounting Standards Codification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 contract with each customer and supplier, which specify the terms of the relationship. The Company provides a service to its customers (the buy-side ad networks who work for advertisers) by connecting advertisers and publishers. For this service, the Company earns a percentage of the amount that is paid by the advertiser, who wants to run a digital advertising campaign, which, in some cases, is reduced by the amount paid to the publisher, who wants to sell its ad space to the advertiser. The transaction price is determined based on the consideration to which it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amount the Company is responsible to collect from the customer related to the placement of an ad (the “Gross Billing”), less the amount the Company remits to the supplier for the ad space (the “Supplier Cost”), if any.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if applic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As of December 31, 2021 and 2020, the Company did not have any contract assets from contracts with customers. As of December 31, 2021 and 2020, the Company had $395,914 and $15,000, respectively, of contract liabilities where performance obligations have not yet been satisfied. The Company expects to satisfy its remaining performance obligations and recognize the revenue within the next twelve months. During the years ended December 31, 2021 and 2020, there was no revenue was recognized from performance obligations satisfied (or partially satisfied) in previous periods. Accounts Receivable and Accounts Payable Accounts receivable are carried at their contractual amounts, less an estimate for uncollectible amounts. As of December 31, 2021 and 2020, there was an allowance for uncollectible amounts of $12,149 and $10,209,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corresponding accounts payable in the event that the Company’s contract contains sequential liability terms, with the excess receivable being written off against the allowance for bad debts only after all collection attempts have been exhausted. Accounts receivable are recorded at the amount the Company is responsible to collect from the customer. See Note 2 — Significant Accounting Policies — Revenue Recognition for additional details. In the event that the Company does not collect the Gross Billing amount from the customer, the Company generally is not contractually obligated to pay the associated Supplier Cost. Convertible Instruments The Company evaluates its convertible instruments to determine if those contracts or embedded components of those contracts qualify as derivative financial instruments to be separately accounted for in accordance with the Financial Accounting Standards Board (“FASB”) ASC Topic 815 “Derivatives and Hedging” (“ASC 815”).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The Company allocates proceeds based on the relative fair values of the debt and equity components. Prior to the adoption of ASU 2020-06, if the instrument is not determined to be a derivative liability, the Company then evaluates for the existence of a beneficial conversion feature by comparing the fair value of the Company’s common stock as of the commitment date to the effective conversion price of the instrument (the intrinsic value). The intrinsic value of the beneficial conversion feature is recorded as a debt discount with a corresponding amount to additional paid-in capital. Deferred Offering Costs Deferred offering costs, which consist of direct, incremental professional fees incurred in connection with the Company’s future offerings of equity and debt securities that have yet to close, are capitalized as non-current assets on the consolidated balance sheet. Upon the closing of the offering, the deferred offering costs are either (i) charged off against the offering proceeds in connection with an equity offering or (ii) reclassified such that they represent a reduction in the carrying amount of the face value of the debt security. 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is three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Intangible Assets Intangible assets are comprised of costs to acquire and develop computer software, including the costs to acquire third-party data which is used to improve the Company’s artificial intelligence platform for client use, as well as costs to acquire customer lists, customer contracts and related customer relationship and restrictive covenant agreements. The intangible assets have estimated useful lives of two years for the computer software, five years for the capitalized data, seven years for the customer lists and three years for the restrictive covenant agreements. Once placed into service, the Company amortizes the cost of the intangible assets over their estimated useful lives on a straight-line basis. 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21 and 2020.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convertible notes and notes payable approximate fair value due to the short-term nature of these instruments. The carrying amounts of the Company’s short-term credit obligations approximate fair value because the effective yields on these obligations, which include contractual interest rates, are comparable to rates of returns for instruments of similar credit risk. Software Development Costs The Company develops and utilizes software in connection with its ability to generate customer revenue (which is further explained in Note 2 – Significant Accounting Policies – Revenue Recognition). Costs incurred in this effort are accounted for under the provisions of ASC 985-20, Software – Cost of Software to be Sold, Leased or Marketed, whereby costs for the development of new software products and substantial enhancements to existing software products are expensed as incurred until technological feasibility has been established, at which time any additional costs would be capitalized. The Company capitalizes subsequent additions, modifications, or upgrades to internally developed software only to the extent that such changes allow the software to perform a task it previously did not perform. Income Taxes The Company is subject to federal and state income taxes in the United State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 Advertising Costs Advertising costs are charged to operations in the year incurred and totaled approximately $270,000 and $101,000 for the years ended December 31, 2021 and 2020, respectively, and are reflected in general and administrative expenses in the consolidated statements of operations.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Company accrues for any equity awards at fair value that have been contractually earned but not yet issued. Fair Value of Stock Options and Warrants The Company has computed the fair value of stock options and warrants granted using the Black-Scholes option pricing model. Option forfeitures are accounted for at the time of occurrence. The expected term used for options is the estimated period of time that options granted are expected to be outstanding. The expected term used for warrants is the contractual life. The Company utilizes the “simplified” method to develop an estimate of the expected term of “plain vanilla” option grants. The Company does not currently have a sufficient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Net Loss Per Common Share Basic net loss per common share is computed by dividing net loss by the weighted average number of vested common shares outstanding during the period. Diluted net loss per common share is computed by dividing net loss by the weighted average number of vested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 ​ ​ ​ ​ ​ ​ For the Years Ended ​ ​ December 31, ​ 2021 2020 Stock options 94,447 118,412 Restricted stock awards ​ 166,489 ​ — Restricted stock units ​ 100,000 ​ — Warrants [1] 5,122,074 7,403,722 ​ 5,483,010 7,522,134 [1] During 2021, includes shares underlying warrants that are exercisable into an aggregate of (i) 368,711 shares of common stock and (ii) five-year warrants to purchase 368,711 shares of common stock at an exercise price of $5.50 per share. During 2020, includes shares underlying warrants that are exercisable into an aggregate of (i) 1,235,977 shares of common stock and (ii) five-year warrants to purchase 1,235,977 shares of common stock at an exercise price of $5.50 per share. Recently Issued Accounting Standards In February 2016, the FASB issued ASU 2016-02“, “Leases (Topic 842)” (“ASU 2016-02”), as amended, with guidance regarding the accounting for and disclosure of leases. The update requires that a lessee recognize the assets and liabilities related to all leases, including operating leases, with a term greater than 12 months on the balance sheet. This update also requires lessees and lessors to disclose key information about their leasing transactions. In May 2020, the FASB issued ASU 2020-05 that deferred these dates one year for all other entities, including emerging growth companies. This standard is effective for annual reporting periods beginning after December 15, 2021, and interim periods within annual periods beginning after December 15, 2022. Early adoption is permitted. The Company expects to adopt ASU 2016-02 during the fiscal year ending December 31, 2022 and is evaluating the impact on its statements of operations and cash flows. Based upon the leases currently in place, management believes that its current leases will qualify for the practical expedient for leases with terms less than one year, such that there will be no material impact of adopting the new standard on the Company’s consolidated financial statements. In June 2016, the FASB issued ASU 2016-13, “Financial Instruments — Credit Losses (Topic 326): Measurement of Credit Losses on Financial Instruments” (“ASU 2016-13”). In April 2020, the FASB issued clarification to ASU 2016-13 within ASU 2020-04, Codification Improvements to Topic 326, Financial Instruments-Credit Losses, Topic 815, Derivatives and Hedging, and Topic 825, Financial Instruments. This guidance is effective for public business entities that meet the definition of a Securities and Exchange Commission filer, excluding eligible smaller reporting companies, for fiscal years beginning after December 15, 2019. For all other entities, including emerging growth companies, it is effective for fiscal years beginning after December 15, 2020. The Company is currently evaluating ASU 2016-13 and its impact on its consolidated financial statements and disclosures. In December 2019, the FASB issued ASU 2019-12, “Income Taxes (Topic 740): Simplifying the Accounting for Income Taxes” (“ASU 2019-12”).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is updat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adopted ASU 2019-12 effective January 1, 2022 and its adoption did not have a material impact on the Company’s consolidated financial statements and disclosures. In August 2020, the FASB issued ASU 2020-06, “Accounting for Convertible Instruments and Contracts in an Entity’s Own Equity” (“ASU 2020-06”)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1, including interim periods within those fiscal years. Early adoption is permitted. The Company adopted ASU 2020-06 effective January 1, 2022 which eliminated the need to assess whether a beneficial conversion feature needed to be recognized upon either (a) the future issuance of new convertible notes; or (b) the resolution of any contingent beneficial conversion feat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such adoption did not have a material impact on the Company’s consolidated financial statements or disclosures. In October 2021, the FASB issued ASU 2021-08, “Business Combinations (Topic 805)” (“ASU 2021-08”).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2, and early adoption is permitted, including adoption in an interim period. The Company is evaluating this new standard and its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NOTE 3 – BUSINESS COMBINATION On November 30, 2021, Kubient entered into and consummated an Asset Purchase Agreement (the “Purchase Agreement”) between the Company and MediaCrossing Inc., a Delaware corporation (“MediaCrossing”), pursuant to which the Company acquired certain assets and liabilities that were critical to continue to operate the business of MediaCrossing for (i) $500,000 in cash and (ii) if the acquired business achieves certain milestones in 2022, up to 822,369 shares of the Company’s common stock, par value $0.00001 per share (the “Earnout Shares”) (the “Transaction”). In accordance with ASC 805, the Company determined that the Transaction should be accounted for as a business combination after determining that the acquired set of assets of MediaCrossing, the fair value of which was not concentrated in a single asset or group of similar assets and included (a) cash, (b) prepaid expenses and other current assets, (c) intangible assets as detailed further below and (d) an assembled workforce, met the definition of a business. As a result, Kubient has recorded the business combination in its consolidated financial statements and has applied the acquisition method to account for MediaCrossing’s assets acquired and liabilities assumed upon completion of the Transaction. The acquisition method requires recording the identifiable assets acquired and liabilities assumed at their fair values on the acquisition date and recording goodwill for the excess of the purchase price over the aggregate fair value of the identifiable assets acquired and liabilities assumed. The Earnout Shares consist of up to 822,369 shares of the Company’s common stock, depending on the amount of revenue generated by the acquisition in 2022. Each share had a fair value of $2.55 as of the acquisition date. The Earnout Shares were measured using a Monte Carlo simulation. Key assumptions used in the fair value assessment consisted of revenue projections (which were used to estimate the number of Earnout Shares issuable), discount rate and standard deviation. The fair value measurement of the contingent consideration is based on significant inputs not observed in the market and thus represents a Level 3 measurement. Level 3 instruments are valued based on unobservable inputs that are supported by little or no market activity and reflect Kubient’s own assumptions in measuring fair value. MediaCrossing is engaged in the business of providing managed media services to agencies and direct brand advertisers, including media planning, strategy, contracting for media, developing, executing and managing campaigns, reporting and services ancillary to the foregoing. In connection with the Acquisition and pursuant to the terms of the Purchase Agreement, the Company has offered employment to ten employees of MediaCrossing, including Michael Kalman as President – Agency &amp; Brand Partnerships. In addition, the Purchase Agreement contains customary representations, warranties, post-closing covenants and indemnification provisions. The aggregate preliminary purchase price was allocated to the assets acquired and liabilities assumed as follows: ​ ​ ​ ​ ​ Purchase Consideration: ​ Cash $ 500,000 Contingent consideration 613,000 ​ ​ ​ ​ Total Purchase Consideration 1,113,000 ​ ​ ​ ​ Less: Customer contracts and related customer relationships (1) 580,000 Restrictive covenant agreements (1) 70,000 Debt-free net working capital — ​ ​ ​ ​ Fair Value of Identified Net Assets 650,000 ​ ​ ​ ​ Remaining Unidentified Goodwill Value ​ $ 463,000 (1) As part of the preliminary valuation analysis, the Company identified (i) customer contracts and related customer relationships and (ii) restrictive covenant agreements as intangible assets. The fair value of the identifiable intangible assets is determined using the “income approach”. The customer contracts and related customer relationships have an estimated useful life of five (5) years and the restrictive covenant agreements have an estimated useful life of three (3) years. The components of debt free net working capital deficit are as follows: ​ ​ ​ ​ ​ Current Assets: ​ Prepaid expenses and other current assets ​ $ 109,083 Other receivables ​ 526,070 ​ ​ ​ ​ Total Current Assets ​ 635,153 ​ ​ ​ ​ Current Liabilities: ​ Deferred revenue ​ 628,418 Accrued expenses and other current liabilities ​ 6,735 ​ ​ ​ ​ Total Current Liabilities ​ 635,153 ​ ​ ​ ​ Debt-Free Net Working Capital ​ $ — ​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is deductible for tax purposes. The consolidated financial statements of the Company include the results of operations of MediaCrossing from November 30, 2021 to December 31, 2021 and do not include results of operations for the year ended December 31, 2020. The results of operations of MediaCrossing from November 30, 2021 to December 31, 2021 included revenues of $154,954 and a net loss of $18,447. The following table presents the unaudited pro forma consolidated results of operations for the year ended December 31, 2021 as if the Transaction had occurred on January 1, 2020. The pro forma information provided below is compiled from the pre-acquisition financial information of MediaCrossing and includes certain pro forma adjustments for the amortization of intangible assets and transaction costs. The pro forma results are not necessarily indicative of (i) the results of operations that would have occurred had the operations of this acquisition actually been acquired at the beginning of fiscal year 2020 or (ii) future results of operations: ​ ​ ​ ​ ​ ​ ​ ​ ​ For the Years Ended ​ ​ December 31, ​ ​ 2021 2020 Net Revenues ​ $ 5,439,093 ​ $ 7,527,651 Net Loss ​ $ (12,510,391) ​ $ (9,032,9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4 - INTANGIBLE ASSETS On June 15, 2021, pursuant to an asset purchase agreement dated June 4, 2021, the Company closed on the acquisition of a customer list (the “Customer List”) and other assets of Advisio Solutions, LLC (“Advisio”) for consideration consisting of: (i) $1,050,000 paid in cash and (ii) the issuance of an aggregate of 100,000 shares of the Company’s common stock with an aggregate issuance date fair value of $532,000. Under the screen test requirements under ASC 805, the Company concluded that the Customer List represented substantially all of the fair value of the gross assets acquired and, accordingly, determined the set was not considered a business, such that the Company applied asset acquisition accounting and recorded the acquisition of the Customer List as an intangible asset in the amount of $1,582,000 that will be amortized on a straight-line basis over its useful life of seven years. Intangible assets consist of the following: ​ ​ ​ ​ ​ ​ ​ ​ ​ December 31, ​ 2021 2020 Acquired data ​ $ 1,300,336 ​ $ 1,300,336 Acquired software ​ 183,072 ​ 100,000 Acquired customer lists ​ 2,162,000 ​ — Restrictive covenant agreements ​ ​ 70,000 ​ ​ — ​ ​ ​ 3,715,408 ​ ​ 1,400,336 Less: accumulated amortization ​ (768,798) ​ (328,486) Intangible assets, net ​ $ 2,946,610 ​ $ 1,071,850 ​ ​ Amortization of intangible assets consists of the following: ​ ​ ​ ​ ​ ​ ​ ​ ​ ​ ​ ​ ​ ​ ​ ​ ​ ​ ​ ​ ​ ​ ​ ​ Acquired Restrictive ​ ​ ​ ​ ​ ​ Acquired ​ Acquired ​ Customer ​ Covenant ​ Accumulated ​ ​ ​ ​ ​ Data ​ Software ​ Lists ​ Agreements ​ Amortization ​ Total Balance as of January 1, 2020 ​ $ — ​ $ 100,000 ​ $ — ​ $ — ​ $ (16,667) ​ $ 83,333 Additions ​ 1,300,336 ​ — ​ — ​ — ​ — ​ 1,300,336 Amortization expense ​ — ​ — ​ — ​ — ​ (311,819) ​ (311,819) Balance as of December 31, 2020 ​ 1,300,336 ​ 100,000 ​ — ​ — ​ (328,486) ​ 1,071,850 Additions ​ — ​ 83,072 ​ 2,162,000 ​ 70,000 ​ — ​ 2,315,072 Amortization expense ​ — ​ — ​ — ​ — ​ (440,312) ​ (440,312) Balance as of December 31, 2021 ​ $ 1,300,336 ​ $ 183,072 ​ $ 2,162,000 ​ $ 70,000 ​ $ (768,798) ​ $ 2,946,610 Weighted average remaining amortization period at December 31, 2021 (in years) ​ 3.0 ​ 1.0 ​ 5.5 ​ 4.9 ​ 4.4 ​ ​ ​ ​ ​ ​ ​ ​ ​ ​ ​ ​ ​ ​ ​ ​ ​ ​ ​ ​ ​ ​ ​ ​ ​ ​ ​ ​ ​ ​ ​ ​ ​ ​ ​ ​ ​ ​ ​ ​ ​ ​ Acquired Restrictive ​ ​ ​ ​ Acquired ​ Acquired ​ Customer ​ Covenant ​ Accumulated ​ ​ Data ​ Software ​ Lists ​ Agreements ​ Amortization Balance as of January 1, 2020 ​ $ — ​ $ 16,667 ​ $ — ​ $ — ​ $ 16,667 Amortization expense ​ 261,819 ​ 50,000 ​ — ​ — ​ 311,819 Balance as of December 31, 2020 ​ 261,819 ​ 66,667 ​ — ​ — ​ 328,486 Amortization expense ​ 252,081 ​ 48,538 ​ 138,528 ​ 1,165 ​ 440,312 Balance as of December 31, 2021 ​ $ 513,900 ​ $ 115,205 ​ $ 138,528 ​ $ 1,165 ​ $ 768,798 ​ The estimated future amortization expense is as follows: ​ ​ ​ ​ ​ For the Years Ending December 31, Total 2022 ​ $ 718,601 2023 ​ 706,206 2024 ​ 683,192 2025 ​ 270,194 2026 and beyond ​ 568,417 ​ ​ $ 2,946,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NOTE 5 – ACCRUED EXPENSES AND OTHER CURRENT LIABILITIES Accrued expenses and other current liabilities consisted of the following: ​ ​ ​ ​ ​ ​ ​ ​ ​ December 31, ​ 2021 2020 Accrued bonuses ​ $ 554,997 ​ $ 541,834 Accrued payroll ​ ​ 13,750 ​ ​ — Accrued payroll taxes ​ — ​ 5,947 Financed director and officer insurance premiums ​ ​ 217,575 ​ ​ — Accrued supplier expenses ​ 1,042,971 ​ 50,972 Accrued legal and professional fees ​ 20,323 ​ 80,653 Accrued commissions ​ 36,109 ​ 2,768 Accrued media commissions ​ ​ 138,028 ​ ​ — Credit card payable ​ ​ 328,075 ​ ​ 901 Accrued programming expenses ​ 1,750 ​ 16,750 Accrued issuable equity ​ 1,258 ​ 293,724 Accrued interest ​ 9,017 ​ 3,975 Accrued warrant exercise costs ​ ​ 83,519 ​ ​ — Other ​ 45,915 ​ 19,758 Total accrued expenses and other current liabilities ​ $ 2,493,287 ​ $ 1,017,2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6 — INCOME TAXES The provision for income taxes consists of the following provisions/(benefits): ​ ​ ​ ​ ​ ​ ​ ​ ​ For the Years Ended ​ ​ December 31, ​ 2021 2020 Deferred tax benefit: ​ ​ ​ Federal ​ $ (2,183,635) ​ $ (132,480) State and local ​ (978,739) ​ (641,793) ​ ​ (3,162,374) ​ (774,273) Change in valuation allowance ​ 3,162,374 ​ 774,273 Provision for income taxes ​ $ — ​ $ — ​ The provision for income taxes differs from the statutory federal income tax rates as follows: ​ ​ ​ ​ ​ ​ ​ ​ For the Years Ended ​ ​ December 31, ​ ​ 2021 2020 Tax expense at the federal statutory rate ​ 21.0 % 21.0 % State taxes, net of federal benefit ​ 8.7 % 3.5 % Permanent differences ​ (0.2) % (10.3) % True-up ​ 1.2 % (4.4) % Change in valuation allowance ​ (30.7) % (9.8) % Effective income tax rate ​ 0.0 % 0.0 % ​ The components of deferred tax assets as of December 31, 2021 and 2020 relate to temporary differences and carryforwards as follows: ​ ​ ​ ​ ​ ​ ​ ​ ​ December 31, ​ 2021 2020 ​ ​ ​ ​ ​ ​ ​ Net operating loss carryforwards ​ $ 5,383,659 ​ $ 2,702,003 Stock-based compensation expense ​ 169,427 ​ 102,409 Deferred Revenue ​ ​ 7,972 ​ ​ — Accrued Legal Settlement ​ ​ 290,948 ​ ​ ​ Other reserve ​ 59,682 ​ 55,699 Intangibles ​ 211,651 ​ 68,733 Tax credits ​ 90,952 ​ 90,952 Deferred tax assets ​ 6,214,291 ​ 3,019,796 ​ ​ ​ ​ ​ ​ ​ Fixed assets ​ (36,902) ​ (4,781) Deferred tax liabilities ​ (36,902) ​ (4,781) ​ ​ ​ ​ ​ ​ ​ Valuation allowance ​ (6,177,389) ​ (3,015,015) Deferred tax assets, net ​ $ — ​ $ — ​ As of December 31, 2021, the Company had approximately $18,263,000 of federal net operating loss (“NOL”) carryforwards that may be available to offset future taxable income. As of that date, approximately $533,000 of federal net operating losses will expire in 2037 and approximately $17,730,000 have no expiration. In addition, the Company has approximately $91,000 of federal research and development credit carryforwards that begin to expire in 2037. The Company also had approximately $29,016,000 of state and local NOLs that begin to expire in 2037. The utilization of NOL carryforwards and research and development credits to offset future taxable income may be subject to limitations under Section 382 of the Internal Revenue Code and similar state statutes as a result of ownership changes that could occur in the future. If necessary, the deferred tax assets will be reduced by any carryforward that expires prior to utilization as a result of such limitations, with a corresponding reduction of the valuation allowance. The Company has assessed the likelihood that deferred tax assets will be realized in accordance with the provisions of ASC 740, Income Taxes (“ASC 740”). ASC 740 requires that such a review considers all available positive and negative evidence, including the scheduled reversal of deferred tax liabilities, projected future taxable income, and tax planning strategies. ASC 740 requires that a valuation allowance be established when it is “more likely than not” that all, or a portion of, deferred tax assets will not be realized. After the performance of such reviews as of December 31, 2021 and 2020, management believes that uncertainty exists with respect to future realization of its deferred tax assets and has, therefore, established a full valuation allowance as of those dates. Thus, the Company increased the valuation allowance by $3,162,374 and $774,273 during the years ended December 31, 2021 and 2020, respectively. Management has evaluated and concluded that there were no material uncertain tax positions requiring recognition in the Company’s consolidated financial statements as of December 31, 2021 and 2020. The Company does not expect any significant changes in its unrecognized tax benefits within twelve months of the reporting date. The Company is subject to income taxes in the United States and in various state taxing jurisdictions including New York, New York City and California. No tax audits were commenced or were in process during the years ended December 31, 2021 and 2020. No tax related interest or penalties were incurred during the years ended December 31, 2021 and 2020. The Company’s Federal, New York State and City, and State of California income tax returns filed since inception remain subject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NOTE 7 – NOTES PAYABLE During the years ended December 31, 2021 and 2020, the Company recorded cash interest expense of $8,383 and $207,092, respectively, and non-cash amortization of debt discount and debt issuance costs of $0 and $915,994, respectively, which is included in interest expense on the consolidated statements of operations. As of December 31, 2021 and 2020, the Company had $9,017 and $4,599 , respectively, of accrued interest related to notes During the years ended December 31, 2021 and 2020, the Company recorded cash interest expense – related parties of $0 and $46,171, respectively, and non-cash amortization of debt discount and debt issuance costs – related parties of $0 and $357,201, respectively. During the years ended December 31, 2021 and 2020, the Company made aggregate principal repayments of notes payable of $177,347 and $95,000, respectively, and $0 and $150,000, respectively, of repayments of notes payable – related party . Notes Payable PPP Loan On April 6, 2020, the Company received a loan in the amount of approximately $327,000 (the “PPP Loan”) from JPMorgan Chase Bank, N.A., as lender, pursuant to the Paycheck Protection Program (“PPP”) of the Coronavirus Aid, Relief and Economic Security Act, as amended (the “CARES Act”). The PPP Loan matures on April 16, 2022 and bears interest at a rate of 0.98% per annum. Commencing May 16, 2021, the Company is required to pay the lender equal monthly payments of principal and interest as required to fully amortize by April 16, 2022 the principal amount outstanding on the PPP Loan as of the date prescribed by guidance issued by the U.S. Small Business Administration (“SBA”). The PPP Loan is evidenced by a promissory note dated April 6, 2020, which contains customary events of default relating to, among other things, payment defaults and breaches of representations and warranties. The PPP Loan may be prepaid by the Company at any time prior to maturity with no prepayment penalties. As of December 31, 2021 and 2020, the amount outstanding under the PPP Loan was $149,843 and $327,290, respectively. EIDL Loan On June 23, 2020, the Company received a loan in the amount of approximately $79,000 (the “EIDL Loan”) from the SBA, as lender, under the SBA’s Economic Injury Disaster Loan (“EIDL”) assistance program. The EIDL Loan bears interest at 3.75% per annum. Monthly installment payments in the amount of $385 per month, including principal and interest, will begin June 20, 2021. The EIDL Loan matures on June 20, 2050, and is evidenced by a promissory note, loan authorization agreement, and security agreement, all dated June 20, 2020, and all of which contain customary events of default relating to, among other things, payment defaults and breaches of representations and warranties. The EIDL Loan is collateralized by the assets of the Company. Such EIDL Loan amount will reduce the Company’s PPP loan forgiveness amount described above. The EIDL Loan may be prepaid by the Company at any time prior to maturity with no prepayment penalties. As of December 31, 2021 and 2020, the amount outstanding under the EIDL Loan was $78,900. Separately, during the year ended December 31, 2020, the Company also received a grant of $10,000 from the SBA under the EIDL assistance program. The grant was recognized as other income during the year ended December 31, 2020. Notes Payable – Related Parties During the year ended December 31, 2020, the Company received aggregate proceeds of $685,000 in connection with three-year notes payable issued to three of its executive officers. The notes bear interest ranging from 0.91% and 1.60% per annum, payable annually. The outstanding principal and accrued and unpaid interest became immediately due and payable upon the Company’s initial public offering. Effective July 13, 2020, the holders agreed to amend the terms of the notes to provide for automatic conversion of principal and interest thereunder into shares of common stock and warrants to purchase shares of common stock at the public offering price per unit. The Company determined that the amended terms were debt modifications. Upon closing of the initial public offering which resulted in net proceeds of approximately $10.6 million (“IPO”) on August 14, 2020, such notes payable, along with accrued interest of $6,048, automatically converted into an aggregate of 138,209 shares of common stock and five-year warrants to purchase 138,209 shares of common stock at an exercise price of $5.50 per share. In addition to these related party notes, on July 28, 2020, the Company received proceeds of $150,000 in connection with a note payable that was issued to an entity controlled by the Company’s then-Chief Executive Officer. The note bears interest at 0.17% per annum, payable annually. The note matures and is repayable in cash by the Company on October 28, 2020, subject to acceleration following the occurrence of an IPO, qualified financing or sale of the Company (as such terms are defined in the note). On September 24, 2020, the Company fully repaid the note. Convertible Notes Payable Upon the closing of the initial public offering, the Senior Notes and Junior Notes automatically converted into common stock and warrants at a conversion price of $3.50. Based on the foregoing, the Senior Notes and Junior Notes converted into an aggregate of 1,322,881 shares of common stock and five-year warrants to purchase an aggregate of 1,322,881 shares of common stock at an exercise price of $5.50 per share (based on aggregate principal balance of $4,326,000 and aggregate accrued interest of $304,090 as of August 14, 2020). The Company recognized expense of approximately $2.4 million associated with the recognition of a beneficial conversion feature of $1,984,322 and interest expense in connection with the amortization of unamortized debt discount of $393,959. Upon the closing of the IPO, a down round feature was triggered in warrants held by holders of Senior Notes and Junior Notes, such that the warrants, which have an exercise price of $4.20 per unit, are exercisable into an aggregate of 1,235,997 shares of common stock and five-year warrants to purchase an aggregate of 1,235,997 shares of common stock at an exercise price of $5.50 per share. In connection with the down round being triggered, the Company recognized a deemed dividend of $1,682,000 during the year ended December 31, 2020 on the consolidated statements of operations, which represents the incremental fair value, estimated using a binomial model, provided to the holders in connection with the down round. On August 12, 2020, a noteholder exercised its option to convert a convertible note payable in the principal amount of $20,000 and accrued interest in the amount of $3,370 at a conversion price of $0.29 per share that was not subject to the Reverse Stock Split, which resulted in the issuance of 80,586 shares of common stock. In connection with the conversion, the Company recognized a loss on extinguishment of convertible note payable of $297,272, which represented the fair value of the additional shares issued to the noteholder as a result of not applying the Reverse Stock Split. On August 14, 2020, a noteholder exercised its option to convert a convertible note payable in the principal amount of $45,000 and accrued interest in the amount of $22,502 at a conversion price of $4.95 per share, which resulted in the issuance of 13,637 shares of common stock. Due to Related Party The Company repaid $29,000 during the year ended December 31, 2020 related to a non-interest-bearing advance from a company controlled by an executive offic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8 — STOCKHOLDERS’ EQUITY Authorized Capital The authorized capital of Kubient consists of 95,000,000 shares of common stock, par value $0.00001 per share, and 5,000,000 shares of preferred stock, par value $0.00001 per share. The holders of the Company’s common stock are entitled to one vote per share. Reverse Stock Split A 1:9 reverse stock split of the Company’s common stock was affected on August 6, 2020 (the “Reverse Stock Split”). All share and per share information has been retroactively adjusted to give effect to the Reverse Stock Split for all periods presented, unless otherwise indicated. Public Offerings On August 14, 2020, the Company consummated its initial public offering of 2,500,000 units (the “Units”) at a price of $5.00 per Unit, which resulted in aggregate gross and net proceeds of approximately $12.5 million and $10.6 million, respectively. Each Unit consisted of one share of common stock, par value $0.00001 per share and one warrant to purchase one share of common stock (the “Warrants”). The Warrants are exercisable immediately upon issuance and at any time up to the date that is five years from the date of issuance and will have an exercise price of $5.50 per share. On August 14, 2020, the Company consummated the closing of a partial exercise of the over-allotment option granted to the underwriters in connection with its IPO to purchase 375,000 additional common stock purchase warrants at a price of $0.01 per warrant for aggregate proceeds of $3,750. On August 14, 2020, in connection with its IPO, the Company issued to the underwriters warrants to purchase 125,000 shares of common stock at $6.25 per share. The warrants are exercisable at any time for cash or on a cashless basis during the four- and one-half year period commencing 180 days from the effective date of the Company’s registration statement. The warrants had an issuance date fair value of $225,850 that was recorded as a debit and credit to additional paid-in capital. On December 28, 2020, the Company consummated a Follow-On Offering of 4,058,822 shares of common stock at a price of $5.10 per share for aggregate gross and net proceeds of approximately $20.7 million and $18.9 million, respectively, which such amounts include the full exercise by the underwriters of the over-allotment option to purchase an additional 529,411 shares of common stock at $5.10 per share. The Company issued to the representatives of the underwriters warrants to purchase 176,470 shares of common stock at an exercise price of $6.38 per share. The warrants are exercisable at any time for cash or on a cashless basis during the four See Note 6 – Notes Payable for additional details. Equity Incentive Plans The 2017 Equity Incentive Plan (the “2017 Plan”) was originally adopted by the Company’s board of directors and approved by its stockholders on September 12, 2017 and was subsequently amended and restated on June 5, 2019. The purposes of the 2017 Plan are to attract and retain the best available personnel for positions of substantial responsibility, to provide additional incentive to our service providers and to promote the success of the Company’s business. The Company has reserved 333,334 shares of common stock to issue awards under the 2017 Plan. as of December 31, 2021, 11,889 shares of common stock remained available for future issuance under the 2017 Plan. The 2021 Equity Incentive Plan was originally adopted by the Company’s board of directors and approved by its stockholders on June 30, 2021 (the “2021 Plan”). The purposes of the 2021 Plan are to attract and retain the best available personnel for positions of substantial responsibility, to provide additional incentive to our service providers and to promote the success of the Company’s business. The Company has reserved 1,500,000 shares of common stock to issue awards under the 2021 Plan. As of December 31, 2021, 1,400,000 shares of common stock remained available for future issuance under the 2021 Plan. Founder Employee Incentive Program On July 2, 2020, the Company’s board of directors adopted the Founder Employee Incentive Program (the “Founder Program”) under the 2017 Plan. The purposes of the Founder Program are to offer near-term and long-term incentives to founder employees of the Company that are intended to keep such employees in the employ of the Company, and that are based on individual performance, the achievement of financial goals of the Company and the total return to the Company’s stockholders. Through December 31, 2021, no awards have been issued by the Company under the Founder Program. Stock-Based Compensation For the years ended December 31, 2021 and 2020, the Company recognized stock-based compensation expense related to stock options and common stock as follows: ​ ​ ​ ​ ​ ​ ​ ​ ​ For the Years Ended ​ ​ December 31, ​ 2021 2020 Sales and marketing ​ $ 270,460 ​ $ 54,723 Technology ​ 31,631 ​ 13,891 General and administrative ​ 421,951 ​ 399,602 Total ​ $ 724,042 ​ $ 468,216 ​ As of December 31, 2021, there was approximately $875,000 of unrecognized stock-based compensation expense related to awards that were determined to be probable to vest, which will be recognized over approximately 2.3 years. Common Stock During the year ended December 31, 2020, the Company issued an aggregate of 38,433 shares of immediately vested common stock under the 2017 Plan to three employees and two non-employee service providers. The shares had an issuance date fair value of an aggregate of $107,503, which was recognized immediately. During the three months ended March 31, 2021, the Company issued an aggregate of 20,040 shares of common stock under the 2017 Plan to the four members of the Company’s Board of Directors. The shares had a grant date fair value of $60,120, which was recognized ratably from the grant date of November 5, 2020 through January 15, 2021, the date the shares were issued. During the three months ended March 31, 2021, the Company issued an aggregate of 50,000 shares of immediately vested common stock (10,000 shares were issued under the Company’s 2017 Plan) to an employee and a consultant for services provided. The common stock had an aggregate issuance date fair value of $500,400 which was recognized immediately. During the three months ended June 30, 2021, the Company issued an aggregate of 167,600 restricted shares of its common stock under the 2017 Plan to six employees. The restricted stock had an aggregate issuance date fair value of $963,701, of which, awards with an aggregate fair value of $957,313 vest over a period of one year and an award with an aggregate fair value of $6,388 vests immediately. The fair value of the awards is being recognized over the vesting term. During the three months ended December 31, 2021, the Company issued 1,062 shares of immediately vested common stock to a former member of the Company’s Board of Directors that had an issuance date fair value of $3,282 that was recognized immediately. See Note 4 – Intangible Assets for details regarding the issuance of common stock as partial consideration for the acquisition of intangible assets. See Note 7 – Notes Payable for additional details related to common stock issuances. See Note 9 – Commitments and Contingencies – Employment Agreements for details regarding the grant of a bonus that is payable in common stock of the Company. Stock Options On November 9, 2020, the Company granted a ten-year option to purchase 20,000 shares of common stock at an exercise price of $2.81 per share to an employee under the 2017 Equity Incentive Plan. The shares vest over a four-year period, with 5,000 shares vesting on November 9, 2021 and the remaining 15,000 shares vesting ratably on a monthly basis over the remaining three-year period. The options had an aggregate grant date fair value of $32,981, or $1.31 per share, which will be recognized over the vesting period. During the year ended December 31, 2021, the holder of an option under the 2017 Plan to purchase 2,815 shares of the Company’s common stock at an exercise price of $2.97 per share exercised such option resulting in cash proceeds of $8,361 to the Company. In applying the Black-Scholes option pricing model to stock options granted, the Company used the following approximate assumptions: ​ ​ ​ ​ ​ ​ ​ ​ For the Years Ended ​ ​ December 31, ​ 2021 2020 ​ Expected term (years) N/A ​ 6.08 ​ Expected volatility N/A ​ 55.8%-56.3% ​ Risk free interest rate N/A ​ 0.57%-1.65% ​ Expected dividends N/A ​ 0.00% ​ ​ A summary of the Company’s stock option activity during the year ended December 31, 2021 is as follows: ​ ​ ​ ​ ​ ​ ​ ​ ​ ​ ​ ​ ​ ​ ​ ​ Weighted Average ​ ​ ​ ​ Number ​ Weighted Average ​ Remaining Term ​ Intrinsic ​ of Options Exercise Price (Years) Value Outstanding at January 1,2021 118,412 ​ $ 15.22 ​ Granted — ​ — ​ Forfeited (21,150) ​ 33.16 ​ Exercised (2,815) ​ 2.97 ​ Outstanding at December 31, 2021 94,447 ​ $ 11.56 4.4 ​ $ 6,339 ​ ​ ​ ​ ​ ​ ​ ​ ​ ​ ​ Exercisable at December 31, 2021 66,240 ​ $ 9.49 2.9 ​ $ 3,276 ​ The following table presents information related to stock options as of December 31, 2021: ​ ​ ​ ​ ​ ​ ​ ​ ​ Options Outstanding Options Exercisable ​ ​ ​ ​ ​ Weighted ​ ​ ​ ​ ​ Outstanding ​ Average ​ Exercisable ​ ​ ​ Number of ​ Remaining Life ​ Number of Exercise Price Options In Years Options $ 2.81 20,000 8.9 5,416 $ 2.97 42,779 0.7 42,779 $ 4.95 5,556 0.9 4,255 $ 33.75 26,112 7.8 13,790 ​ ​ 94,447 2.9 66,240 ​ Stock Warrants See Note 6 – Notes Payable – Convertible Notes Payable and Note 7 – Stockholder’s Equity – Public Offerings for details regarding the issuance of warrants during the year ended December 31, 2020. The Company used the following approximate assumptions in connection with its estimation of fair value of warrants: ​ ​ ​ ​ ​ ​ ​ ​ For the Years Ended ​ ​ December 31, ​ ​ 2021 2020 Expected term (years) N/A ​ 3.86-4.75 ​ Expected volatility N/A ​ 58.0%-61.2% ​ Risk free interest rate N/A ​ 0.24%-0.39% ​ Expected dividends N/A ​ 0.00% ​ ​ A summary of the warrant activity during the year ended December 31, 2021 is presented below: ​ ​ ​ ​ ​ ​ ​ ​ ​ ​ ​ ​ ​ ​ ​ Weighted ​ ​ ​ ​ ​ Weighted ​ Average ​ ​ ​ ​ ​ ​ ​ Average ​ Remaining ​ ​ ​ ​ ​ Number of ​ Exercise ​ Life ​ Intrinsic ​ Warrants Price In Years Value Outstanding, January 1, 2021 6,167,745 ​ $ 5.26 ​ Issued 867,286 ​ 5.50 ​ Exercised (2,281,668) ​ 5.04 ​ Expired — ​ — ​ Outstanding, December 31, 2021[1] 4,753,363 ​ $ 5.42 3.5 ​ $ — ​ ​ ​ ​ ​ ​ ​ ​ ​ ​ ​ Exercisable, December 31, 2021 4,753,363 ​ $ 5.35 3.5 ​ $ — [1] Excludes five-year warrants to purchase 368,711 shares of common stock at an exercise price of $5.50 per share that are issuable upon exercise of certain warrants. The following table presents information related to stock warrants as of December 31, 2021: ​ ​ ​ ​ ​ ​ ​ ​ ​ Warrants Outstanding Warrants Exercisable ​ ​ ​ ​ ​ Weighted ​ ​ ​ ​ ​ Outstanding ​ Average ​ Exercisable ​ ​ ​ Number of ​ Remaining Life ​ Number of Exercise Price ​ Warrants ​ In Years Warrants $ 4.20 368,711 2.7 368,711 $ 4.95 177,223 1.3 177,223 $ 5.50 3,998,459 3.7 3,998,459 $ 6.25 32,500 3.6 32,500 $ 6.38 176,470 4.0 176,470 ​ ​ 4,753,363 3.5 4,753,3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9 – COMMITMENTS AND CONTINGENCIES From time to time, the Company is a defendant or plaintiff in various legal actions that arise in the normal course of business. Liabilities for loss contingencies arising from claims, assessments, litigation, fines and penalties and other sources are recorded when it is probable that a liability has been incurred and the amount of the assessment can be reasonably estimated. Settlements On October 6, 2017, the Company entered into a Master Service Agreement for Buyers and Sellers, and an “Engage Buyer Addendum”, with Engage BDR, LLC whereby the Company could gain access to the Engage BDR, LLC proprietary trading technology platform in order to both offer and purchase inventory for the placement of ads. On August 31, 2018, Engage BDR, LLC filed suit against the Company (Engage BDR, LLC v. Kubient, Inc., Los Angeles County Superior Court Case No. SC129764) setting forth claims of breach of contract, unjust enrichment, quantum meruit, accounts stated, and breach of implied covenant of good faith and fair dealing. On November 14, 2018, Engage BDR, LLC obtained a summary default judgment against the Company for $35,936. On February 17, 2021, the Company and Engage BDR, LLC entered into a settlement agreement in the amount of $33,461 and the Company paid such amount on February 19, 2021, which had been accrued for as of December 31, 2020. See Note 11 – Subsequent Events for details of the settlement of previously outstanding litigation. Obligations Arising from Employment Agreements On April 9, 2021, the Company entered into an at-will employment agreement with its new Chief Product Officer, Mr. Leon Zemel, that provides for an annual base salary of $390,000, plus annual performance bonuses with a target achievement of up to 20% of Mr. Zemel’s base salary. Subject to the approval of the board or its compensation committee, the Company agreed to take appropriate action within ninety (90) days following April 9, 2021 to make an award of 100,000 shares of common stock to Mr. Zemel, which will vest at the rate of 1/4th of the total number of shares on the first anniversary of the Effective Date and 1/36th of the total number of remaining unvested shares each month thereafter. As of September 30, 2021, the award had not been granted. Upon termination of Mr. Zemel’s employment for any reason, Mr. Zemel is entitled to (i) any portion of his base salary earned through the date of his termination date, (ii) any expenses owed to him, (iii) subject to Company policy and the law, any accrued, but unused vacation pay owed to him, pursuant to Company policy, if any, to the extent not inconsistent with applicable laws, and (iv) any amount arising from Mr. Zemel’s participation in, or benefits under, the Company’s employee benefit plans. In the event Mr. Zemel is terminated without cause or that Mr. Zemel resigns for Good Reason (as defined in his employment agreement), Mr. Zemel is entitled to receive: to six month’s salary paid in one lump sum, six months continued healthcare coverage, any pro-rated bonus amounts outstanding at the time of termination, and immediate vesting of any equity awards that would have become vested and exercisable during the three months after his termination. Mr. Zemel’s employment agreement contains an accelerated vesting provision which provides that 25% of his share award under the agreement shall vest if he is terminated before the one-year anniversary date of the agreement for good cause, or if he chooses to terminate his employment with the Company for Good Reason (as defined in the agreement), then 100% of his share award under the agreement shall vest immediately. All outstanding awards due to Mr. Zemel automatically vest upon a change in control of the Company. On June 4, 2021 (the “Effective Date”), the Company entered into two-year employment agreements with its two new Vice Presidents of Performance Media. The agreements provide for a bonus paid to each Vice President of Performance Media of (i) the issuance of up to 67,738 shares of the Company’s common stock (the “First Year Bonus”) on the 12-month anniversary of the Effective Date if as of such date the net revenue, as defined within the agreement, generated from the Customer List through the respective Vice President of Performance Media’s performance marketing is between $175,000 and an amount in excess of $350,000, which First Year Bonus shall vest in two equal equity installments, the first of which occurring on the second anniversary of the issuance thereof and the second of which occurring on the fourth anniversary of the issuance thereof (the “Year 1 Equity Grant”), and (ii) the issuance of up to 67,738 shares of the Company’s common stock (the “Second Year Bonus”) on the 24-month anniversary of the Effective Date if as of such date the net revenue, as defined within the agreement, generated from the Customer List through the respective Vice President of Performance Media’s performance marketing is between $262,000 and an amount in excess of $525,000, which Second Year Bonus shall vest in two equal equity installments, the first of which occurring on the second anniversary of the issuance thereof and the second of which occurring on the fourth anniversary of the issuance thereof (the “Year 2 Equity Grant”). If either Vice President of Performance Media ends the Term of Employment for good reason, as defined within the agreement, or the Company terminates either Vice President of Performance Media without cause, such Vice President of Performance Media shall (i) receive $150,000 prorated for two months following such termination and for an additional year for every year the Vice President of Performance Media was employed by Company, and (ii) payment of any earned, but unpaid, performance-based performances due as of the date of such termination (“Severance”). The Company determined that the First Year Bonus and Second Year Bonus to each Vice President of Performance Media represents an accounting grant with a performance-based vesting condition pursuant to Accounting Standards Codification 718. The aggregate grant date fair value of the awards of $1,400,822 will be recognized over the respective vesting term for awards that are deemed to be probable to vest. On November 29, 2021, Mitchell Berg was appointed to serve as its Chief Technology Officer of the Company. Upon joining the Company as Chief Technology Officer, Mr. Berg will receive an annual base salary of $300,000, a restricted stock unit (“RSU”) award of 80,000 shares of common stock of the Company, and a performance stock unit (“PSU”) award of 50,000 shares of common stock of the Company. Mr. Berg will also be eligible to participate in the Company’s Short Term Incentive Plan (“STIP”) and his target bonus pursuant to the STIP will be $100,000. Provided, however that any payout pursuant to the STIP will be determined by the Company and its board of directors or compensation committee, in its discretion, after considering Mr. Berg’s individual performance and the overall performance of the Company’s business. Upon a termination for any reason, Mr. Berg is entitled to any unpaid but accrued portion of his base salary earned through the date of his termination, payment for any accrued but unused vacation pay, any expenses owed to him pursuant to his employment agreement, and any amounts owed under the Company’s benefit plans. In the event Mr. Berg experiences a Covered Termination (as defined in his employment agreement), Mr. Berg shall be entitled to six month’s salary paid in one lump sum, six months continued healthcare coverage, payment of any Annual Bonus (as defined in his employment agreement) earned but that has not been paid and a pro-rata portion of any Annual Bonus earned in the fiscal year in which the Covered Termination takes place, and immediate vesting of any equity awards that would have become vested and exercisable during the three months after his termination. All outstanding RSU awards due to Mr. Berg automatically vest upon a change in control of the Company. The RSU was determined to be granted for accounting purposes on November 29, 2021 under the 2021 Plan and had a grant date fair value $216,800 that will be recognized vesting term. Given that the PSU contains performance conditions that had not been determined as of December 31, 2021, the Company determined that the PSU had not been considered granted for accounting purposes as of December 31, 2021. The PSU was deemed to be granted on January 12, 2022 and both PSU and RSU awards were issued on February 15,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1</t>
        </is>
      </c>
    </row>
    <row r="3">
      <c r="A3" s="3" t="inlineStr">
        <is>
          <t>CONCENTRATIONS</t>
        </is>
      </c>
    </row>
    <row r="4">
      <c r="A4" s="4" t="inlineStr">
        <is>
          <t>CONCENTRATIONS</t>
        </is>
      </c>
      <c r="B4" s="4" t="inlineStr">
        <is>
          <t>NOTE 10 — CONCENTRATIONS Customer Concentrations The following table sets forth information as to each customer that accounted for 10% or more of the Company’s net revenues for the following periods: ​ ​ ​ ​ ​ ​ ​ ​ For the Years Ended ​ ​ December 31, Customer 2021 2020 Customer A 85.77 % 51.40 % Customer B N/A ​ 26.43 % Customer C N/A ​ 18.24 % Customer D 11.56 % N/A ​ Customer H ​ N/A ​ N/A ​ Customer I N/A * ​ Total 97.33 % 96.07 % * Less than 10%. From time to time, certain customers generate negative net revenues that resulted from Supplier Costs that exceeded the Gross Billing. As a result, the Company’s concentrations on net revenues may result in total percentages that exceed 100%. The following table sets forth information as to each customer that accounted for 10% or more of the Company’s gross accounts receivable as of: ​ ​ ​ ​ ​ ​ ​ ​ ​ December 31, Customer 2021 2020 Customer A N/A 89.02 % Customer B 22.08 % N/A ​ Customer E 52.18 % N/A ​ Total 74.26 % 89.02 % ​ A reduction in sales from or loss of these customers would have a material adverse effect on the Company’s results of operations and financial condition. Supplier Concentrations The following table sets forth information as to each supplier that accounted for 10% or more of the Company’s Supplier Costs for the following periods: ​ ​ ​ ​ ​ ​ ​ ​ For the Years Ended ​ ​ December 31, Supplier 2021 2019 Supplier B N/A ​ 15.51 % Supplier C N/A N/A ​ Supplier D N/A ​ 16.32 % Supplier E 42.36 % N/A ​ Total 42.36 % 31.83 % * Less than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1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Stock-Based Compensation Subsequent to December 31, 2021, the Company granted 53,192 shares of immediately vested common stock to non-employee directors under the 2021 Plan with an aggregate grant date fair value of $100,000. Subsequent to December 31, 2021, the Company issued an aggregate of 489,990 RSUs and a target number of 184,376 PSUs, all issued under the 2021 Plan. The RSUs vest ratably over four years and the PSUs are earned based upon based upon actual net revenue generated by the Company during 2022 as compared to the targeted revenue specified in each award. Depending on actual net revenues generated as compared to the targeted amounts, the grantees may earn between 0% and 150% of their target award. The awards had an aggregate issuance date fair value of approximately $1,500,000. Subsequent to December 31, 2021, the Company’s chief financial officer surrendered to the Company 3,397 shares of common stock in order to satisfy a tax withholding obligation of approximately $18,000 in connection with a previous grant. Settlement Agreement On March 11, 2022, the Company, Aureus Holdings, LLC d/b/a Lo70s (“Lo70s”) and JPAR, LLC entered into a Settlement Agreement and Mutual Release (the “Lo70s Settlement Agreement”). Pursuant to the Lo70s Settlement Agreement, the parties agreed to dismiss the litigation (Aureus Holdings, LLC d/b/a Lo70s v. Kubient, Inc., et al., Superior Court of Delaware, Case No. N20C-07-061) and resolve all claims among them, including potential or future claims arising from the letter of intent that the Company and Lo70s had entered into in March 2019, as well as a consulting agreement entered into between the Company and an employee of Lo70s in connection with such letter of intent. On March 14, 2022, the court in the matter entered an order approving the Lo70s Settlement Agreement, and the case was dismissed with prejudice. In the Lo70s Settlement Agreement, the Company expressly denies any and all liability and the dismissal of the case with prejudice was entered by the court without a final judgment of liability entered against the Company Under the terms of the Lo70s Settlement Agreement, the Company made a cash payment of $975,000 to Lo70s in full satisfaction of the matter, as well as the releases and covenants of Lo70s and JPAR, LLC set forth in the Lo70s Settlement Agreement, such that the Lo70s Settlement Agreement fully concludes this matter. During the year ended December 31, 2021, the Company recognized a loss on settlement of approximately $875,000 such that, as of December 31, 2021, it had accrued for the $975,000 cash 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4907963</v>
      </c>
      <c r="C3" s="5" t="n">
        <v>24782128</v>
      </c>
    </row>
    <row r="4">
      <c r="A4" s="4" t="inlineStr">
        <is>
          <t>Accounts receivable, net</t>
        </is>
      </c>
      <c r="B4" s="6" t="n">
        <v>2291533</v>
      </c>
      <c r="C4" s="6" t="n">
        <v>1373754</v>
      </c>
    </row>
    <row r="5">
      <c r="A5" s="4" t="inlineStr">
        <is>
          <t>Other receivables</t>
        </is>
      </c>
      <c r="B5" s="6" t="n">
        <v>526070</v>
      </c>
    </row>
    <row r="6">
      <c r="A6" s="4" t="inlineStr">
        <is>
          <t>Prepaid expenses and other current assets</t>
        </is>
      </c>
      <c r="B6" s="6" t="n">
        <v>495178</v>
      </c>
      <c r="C6" s="6" t="n">
        <v>107651</v>
      </c>
    </row>
    <row r="7">
      <c r="A7" s="4" t="inlineStr">
        <is>
          <t>Total Current Assets</t>
        </is>
      </c>
      <c r="B7" s="6" t="n">
        <v>28220744</v>
      </c>
      <c r="C7" s="6" t="n">
        <v>26263533</v>
      </c>
    </row>
    <row r="8">
      <c r="A8" s="4" t="inlineStr">
        <is>
          <t>Intangible assets, net</t>
        </is>
      </c>
      <c r="B8" s="6" t="n">
        <v>2946610</v>
      </c>
      <c r="C8" s="6" t="n">
        <v>1071850</v>
      </c>
    </row>
    <row r="9">
      <c r="A9" s="4" t="inlineStr">
        <is>
          <t>Goodwill</t>
        </is>
      </c>
      <c r="B9" s="6" t="n">
        <v>463000</v>
      </c>
    </row>
    <row r="10">
      <c r="A10" s="4" t="inlineStr">
        <is>
          <t>Property and equipment, net</t>
        </is>
      </c>
      <c r="B10" s="6" t="n">
        <v>44756</v>
      </c>
      <c r="C10" s="6" t="n">
        <v>17166</v>
      </c>
    </row>
    <row r="11">
      <c r="A11" s="4" t="inlineStr">
        <is>
          <t>Deferred offering costs</t>
        </is>
      </c>
      <c r="B11" s="6" t="n">
        <v>10000</v>
      </c>
      <c r="C11" s="6" t="n">
        <v>10000</v>
      </c>
    </row>
    <row r="12">
      <c r="A12" s="4" t="inlineStr">
        <is>
          <t>Total Assets</t>
        </is>
      </c>
      <c r="B12" s="6" t="n">
        <v>31685110</v>
      </c>
      <c r="C12" s="6" t="n">
        <v>27362549</v>
      </c>
    </row>
    <row r="13">
      <c r="A13" s="3" t="inlineStr">
        <is>
          <t>Current Liabilities:</t>
        </is>
      </c>
    </row>
    <row r="14">
      <c r="A14" s="4" t="inlineStr">
        <is>
          <t>Accounts payable - suppliers</t>
        </is>
      </c>
      <c r="B14" s="6" t="n">
        <v>1844544</v>
      </c>
      <c r="C14" s="6" t="n">
        <v>336028</v>
      </c>
    </row>
    <row r="15">
      <c r="A15" s="4" t="inlineStr">
        <is>
          <t>Accounts payable - trade</t>
        </is>
      </c>
      <c r="B15" s="6" t="n">
        <v>659362</v>
      </c>
      <c r="C15" s="6" t="n">
        <v>1106604</v>
      </c>
    </row>
    <row r="16">
      <c r="A16" s="4" t="inlineStr">
        <is>
          <t>Accrued expenses and other current liabilities</t>
        </is>
      </c>
      <c r="B16" s="6" t="n">
        <v>2493287</v>
      </c>
      <c r="C16" s="6" t="n">
        <v>1017282</v>
      </c>
    </row>
    <row r="17">
      <c r="A17" s="4" t="inlineStr">
        <is>
          <t>Deferred revenue</t>
        </is>
      </c>
      <c r="B17" s="6" t="n">
        <v>395914</v>
      </c>
      <c r="C17" s="6" t="n">
        <v>15000</v>
      </c>
    </row>
    <row r="18">
      <c r="A18" s="4" t="inlineStr">
        <is>
          <t>Notes payable</t>
        </is>
      </c>
      <c r="B18" s="6" t="n">
        <v>151336</v>
      </c>
      <c r="C18" s="6" t="n">
        <v>218461</v>
      </c>
    </row>
    <row r="19">
      <c r="A19" s="4" t="inlineStr">
        <is>
          <t>Total Current Liabilities</t>
        </is>
      </c>
      <c r="B19" s="6" t="n">
        <v>5544443</v>
      </c>
      <c r="C19" s="6" t="n">
        <v>2693375</v>
      </c>
    </row>
    <row r="20">
      <c r="A20" s="4" t="inlineStr">
        <is>
          <t>Contingent consideration</t>
        </is>
      </c>
      <c r="B20" s="6" t="n">
        <v>613000</v>
      </c>
    </row>
    <row r="21">
      <c r="A21" s="4" t="inlineStr">
        <is>
          <t>Notes payable, non-current portion</t>
        </is>
      </c>
      <c r="B21" s="6" t="n">
        <v>77407</v>
      </c>
      <c r="C21" s="6" t="n">
        <v>187629</v>
      </c>
    </row>
    <row r="22">
      <c r="A22" s="4" t="inlineStr">
        <is>
          <t>Total Liabilities</t>
        </is>
      </c>
      <c r="B22" s="6" t="n">
        <v>6234850</v>
      </c>
      <c r="C22" s="6" t="n">
        <v>2881004</v>
      </c>
    </row>
    <row r="23">
      <c r="A23" s="4" t="inlineStr">
        <is>
          <t>Commitments and contingencies (Note 9)</t>
        </is>
      </c>
      <c r="B23" s="4" t="inlineStr">
        <is>
          <t xml:space="preserve"> </t>
        </is>
      </c>
      <c r="C23" s="4" t="inlineStr">
        <is>
          <t xml:space="preserve"> </t>
        </is>
      </c>
    </row>
    <row r="24">
      <c r="A24" s="3" t="inlineStr">
        <is>
          <t>Stockholders' Equity :</t>
        </is>
      </c>
    </row>
    <row r="25">
      <c r="A25" s="4" t="inlineStr">
        <is>
          <t>Preferred stock, $0.00001 par value; 5,000,000 shares authorized; No shares issued and outstanding as of December 31, 2021 and 2020</t>
        </is>
      </c>
      <c r="B25" s="4" t="inlineStr">
        <is>
          <t xml:space="preserve"> </t>
        </is>
      </c>
      <c r="C25" s="4" t="inlineStr">
        <is>
          <t xml:space="preserve"> </t>
        </is>
      </c>
    </row>
    <row r="26">
      <c r="A26" s="4" t="inlineStr">
        <is>
          <t>Common stock, $0.00001 par value; 95,000,000 shares authorized; 14,253,948 and 11,756,109 shares issued and outstanding as of December 31, 2021 and 2020 respectively</t>
        </is>
      </c>
      <c r="B26" s="6" t="n">
        <v>143</v>
      </c>
      <c r="C26" s="6" t="n">
        <v>118</v>
      </c>
    </row>
    <row r="27">
      <c r="A27" s="4" t="inlineStr">
        <is>
          <t>Additional paid-in capital</t>
        </is>
      </c>
      <c r="B27" s="6" t="n">
        <v>52030907</v>
      </c>
      <c r="C27" s="6" t="n">
        <v>40770504</v>
      </c>
    </row>
    <row r="28">
      <c r="A28" s="4" t="inlineStr">
        <is>
          <t>Accumulated deficit</t>
        </is>
      </c>
      <c r="B28" s="6" t="n">
        <v>-26580790</v>
      </c>
      <c r="C28" s="6" t="n">
        <v>-16289077</v>
      </c>
    </row>
    <row r="29">
      <c r="A29" s="4" t="inlineStr">
        <is>
          <t>Total Stockholders' Equity</t>
        </is>
      </c>
      <c r="B29" s="6" t="n">
        <v>25450260</v>
      </c>
      <c r="C29" s="6" t="n">
        <v>24481545</v>
      </c>
    </row>
    <row r="30">
      <c r="A30" s="4" t="inlineStr">
        <is>
          <t>Total Liabilities and Stockholders' Equity</t>
        </is>
      </c>
      <c r="B30" s="5" t="n">
        <v>31685110</v>
      </c>
      <c r="C30" s="5" t="n">
        <v>273625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 The accompanying audited consolidated financial statements have been prepared in accordance with accounting principles generally accepted in the United States of America (“U.S.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t>
        </is>
      </c>
    </row>
    <row r="5">
      <c r="A5" s="4" t="inlineStr">
        <is>
          <t>Use of Estimates</t>
        </is>
      </c>
      <c r="B5" s="4" t="inlineStr">
        <is>
          <t>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used in these financial statements include, but are not limited to, fair value calculations for equity securities, revenue recognition, stock-based compensation,the valuation of intangible assets and contingent consideration, useful lives of intangibles assets, the collectability of receivable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t>
        </is>
      </c>
    </row>
    <row r="6">
      <c r="A6" s="4" t="inlineStr">
        <is>
          <t>Principles of Consolidation</t>
        </is>
      </c>
      <c r="B6" s="4" t="inlineStr">
        <is>
          <t>Principles of Consolidation The consolidated financial statements of the Company include the accounts of Fidelity Media, LLC (“Fidelity”). All intercompany transactions have been eliminated in the consolidation.</t>
        </is>
      </c>
    </row>
    <row r="7">
      <c r="A7" s="4" t="inlineStr">
        <is>
          <t>Cash and Cash Equivalents</t>
        </is>
      </c>
      <c r="B7" s="4" t="inlineStr">
        <is>
          <t xml:space="preserve">Cash and Cash Equivalents The Company maintains cash in bank accounts, which, at times, may exceed Federal Deposit Insurance Corporation (“FDIC”) insured limits. The Company has not experienced any losses in such accounts. The Company considers all highly liquid investments with an original maturity of three months or less when purchased to be cash equivalents. As of December 31, 2021 and 2020, the Company’s cash and cash equivalents were comprised of demand deposits held in bank accounts. </t>
        </is>
      </c>
    </row>
    <row r="8">
      <c r="A8" s="4" t="inlineStr">
        <is>
          <t>Revenue Recognition</t>
        </is>
      </c>
      <c r="B8" s="4" t="inlineStr">
        <is>
          <t>Revenue Recognition The Company recognizes revenue under Accounting Standards Codification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 contract with each customer and supplier, which specify the terms of the relationship. The Company provides a service to its customers (the buy-side ad networks who work for advertisers) by connecting advertisers and publishers. For this service, the Company earns a percentage of the amount that is paid by the advertiser, who wants to run a digital advertising campaign, which, in some cases, is reduced by the amount paid to the publisher, who wants to sell its ad space to the advertiser. The transaction price is determined based on the consideration to which it expects to be entitled, including the impact of any implicit price concessions over the course of the contract. The Company’s performance obligation is to facilitate the publication of advertisements. The performance obligation is satisfied at the point in time that the ad is placed. Subsequent to a bid being won, the associated fees are generally not subject to refund or adjustment. Historically, any refunds and adjustments have not been material. The revenue recognized is the amount the Company is responsible to collect from the customer related to the placement of an ad (the “Gross Billing”), less the amount the Company remits to the supplier for the ad space (the “Supplier Cost”), if any. The determination of whether the Company is the principal or agent, and hence whether to report revenue on a gross basis equal to the Gross Billing or on a net basis for the difference between the Gross Billing and Supplier Cost, requires judgment. The Company acts as an agent in arranging via its platform for the specified good (the ad space) to be purchased by the advertiser, as it does not control the goods or services being transferred to the end customer, it does not take responsibility for the quality or acceptability of the ad space, it does not bear inventory risk, nor does it have discretion in establishing price of the ad space. As a result, the Company recognizes revenue on a net basis for the difference between the Gross Billing and the Supplier Cost. The Company invoices customers on a monthly basis for the amount of Gross Billings in the relevant period. Invoice payment terms, negotiated on a customer-by- customer basis, are typically between 45 to 90 days. However, for certain agency customers with sequential liability terms as specified by the Interactive Advertising Bureau, (i) payments are not due to the Company until such agency customers has received payment from its customers (ii) the Company is not required to make a payment to its supplier until payment is received from the Company’s customer and (iii) the supplier is responsible to pursue collection directly with the advertiser. As a result, once the Company has met the requirements of each of the five steps under ASC 606, the Company’s accounts receivable are recorded at the amount of Gross Billings which represent amounts it is responsible to collect and accounts payable, if applicable, are recorded at the amount payable to suppliers. In the event step 1 under ASC 606 is not met, the Company does not record either the accounts receivable or accounts payable. Accordingly, both accounts receivable and accounts payable appear large in relation to revenue reported on a net basis. As of December 31, 2021 and 2020, the Company did not have any contract assets from contracts with customers. As of December 31, 2021 and 2020, the Company had $395,914 and $15,000, respectively, of contract liabilities where performance obligations have not yet been satisfied. The Company expects to satisfy its remaining performance obligations and recognize the revenue within the next twelve months. During the years ended December 31, 2021 and 2020, there was no revenue was recognized from performance obligations satisfied (or partially satisfied) in previous periods.</t>
        </is>
      </c>
    </row>
    <row r="9">
      <c r="A9" s="4" t="inlineStr">
        <is>
          <t>Accounts Receivable and Accounts Payable</t>
        </is>
      </c>
      <c r="B9" s="4" t="inlineStr">
        <is>
          <t>Accounts Receivable and Accounts Payable Accounts receivable are carried at their contractual amounts, less an estimate for uncollectible amounts. As of December 31, 2021 and 2020, there was an allowance for uncollectible amounts of $12,149 and $10,209,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corresponding accounts payable in the event that the Company’s contract contains sequential liability terms, with the excess receivable being written off against the allowance for bad debts only after all collection attempts have been exhausted. Accounts receivable are recorded at the amount the Company is responsible to collect from the customer. See Note 2 — Significant Accounting Policies — Revenue Recognition for additional details. In the event that the Company does not collect the Gross Billing amount from the customer, the Company generally is not contractually obligated to pay the associated Supplier Cost.</t>
        </is>
      </c>
    </row>
    <row r="10">
      <c r="A10" s="4" t="inlineStr">
        <is>
          <t>Convertible Instruments</t>
        </is>
      </c>
      <c r="B10" s="4" t="inlineStr">
        <is>
          <t>Convertible Instruments The Company evaluates its convertible instruments to determine if those contracts or embedded components of those contracts qualify as derivative financial instruments to be separately accounted for in accordance with the Financial Accounting Standards Board (“FASB”) ASC Topic 815 “Derivatives and Hedging” (“ASC 815”).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Embedded conversion options and any related freestanding instruments are recorded as a discount to the host instrument. The Company allocates proceeds based on the relative fair values of the debt and equity components. Prior to the adoption of ASU 2020-06, if the instrument is not determined to be a derivative liability, the Company then evaluates for the existence of a beneficial conversion feature by comparing the fair value of the Company’s common stock as of the commitment date to the effective conversion price of the instrument (the intrinsic value). The intrinsic value of the beneficial conversion feature is recorded as a debt discount with a corresponding amount to additional paid-in capital.</t>
        </is>
      </c>
    </row>
    <row r="11">
      <c r="A11" s="4" t="inlineStr">
        <is>
          <t>Deferred Offering Costs</t>
        </is>
      </c>
      <c r="B11" s="4" t="inlineStr">
        <is>
          <t>Deferred Offering Costs Deferred offering costs, which consist of direct, incremental professional fees incurred in connection with the Company’s future offerings of equity and debt securities that have yet to close, are capitalized as non-current assets on the consolidated balance sheet. Upon the closing of the offering, the deferred offering costs are either (i) charged off against the offering proceeds in connection with an equity offering or (ii) reclassified such that they represent a reduction in the carrying amount of the face value of the debt security.</t>
        </is>
      </c>
    </row>
    <row r="12">
      <c r="A12" s="4" t="inlineStr">
        <is>
          <t>Property and Equipment</t>
        </is>
      </c>
      <c r="B12" s="4" t="inlineStr">
        <is>
          <t>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is three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t>
        </is>
      </c>
    </row>
    <row r="13">
      <c r="A13" s="4" t="inlineStr">
        <is>
          <t>Intangible Assets</t>
        </is>
      </c>
      <c r="B13" s="4" t="inlineStr">
        <is>
          <t>Intangible Assets Intangible assets are comprised of costs to acquire and develop computer software, including the costs to acquire third-party data which is used to improve the Company’s artificial intelligence platform for client use, as well as costs to acquire customer lists, customer contracts and related customer relationship and restrictive covenant agreements. The intangible assets have estimated useful lives of two years for the computer software, five years for the capitalized data, seven years for the customer lists and three years for the restrictive covenant agreements. Once placed into service, the Company amortizes the cost of the intangible assets over their estimated useful lives on a straight-line basis.</t>
        </is>
      </c>
    </row>
    <row r="14">
      <c r="A14" s="4" t="inlineStr">
        <is>
          <t>Impairment of Long-lived Assets</t>
        </is>
      </c>
      <c r="B14" s="4" t="inlineStr">
        <is>
          <t>Impairment of Long-lived Assets The Company reviews for the impairment of long-lived assets whenever events or changes in circumstances indicate that the carrying amount of an asset might not be recoverable. An impairment would be recognized when estimated future cash flows expected to result from the use of the asset and its eventual disposition are less than its carrying amount. The Company did not record any impairment losses during the years ended December 31, 2021 and 2020.</t>
        </is>
      </c>
    </row>
    <row r="15">
      <c r="A15" s="4" t="inlineStr">
        <is>
          <t>Fair Value of Financial Instruments</t>
        </is>
      </c>
      <c r="B15" s="4" t="inlineStr">
        <is>
          <t>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convertible notes and notes payable approximate fair value due to the short-term nature of these instruments. The carrying amounts of the Company’s short-term credit obligations approximate fair value because the effective yields on these obligations, which include contractual interest rates, are comparable to rates of returns for instruments of similar credit risk.</t>
        </is>
      </c>
    </row>
    <row r="16">
      <c r="A16" s="4" t="inlineStr">
        <is>
          <t>Software Development Costs</t>
        </is>
      </c>
      <c r="B16" s="4" t="inlineStr">
        <is>
          <t>Software Development Costs The Company develops and utilizes software in connection with its ability to generate customer revenue (which is further explained in Note 2 – Significant Accounting Policies – Revenue Recognition). Costs incurred in this effort are accounted for under the provisions of ASC 985-20, Software – Cost of Software to be Sold, Leased or Marketed, whereby costs for the development of new software products and substantial enhancements to existing software products are expensed as incurred until technological feasibility has been established, at which time any additional costs would be capitalized. The Company capitalizes subsequent additions, modifications, or upgrades to internally developed software only to the extent that such changes allow the software to perform a task it previously did not perform.</t>
        </is>
      </c>
    </row>
    <row r="17">
      <c r="A17" s="4" t="inlineStr">
        <is>
          <t>Income Taxes</t>
        </is>
      </c>
      <c r="B17" s="4" t="inlineStr">
        <is>
          <t>Income Taxes The Company is subject to federal and state income taxes in the United States. The Company files income tax returns in the jurisdictions in which nexus threshold requirements are met.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The Company’s policy is to classify assessments, if any, for tax related interest as interest expense and penalties as general and administrative expenses in the consolidated statements of operations.</t>
        </is>
      </c>
    </row>
    <row r="18">
      <c r="A18" s="4" t="inlineStr">
        <is>
          <t>Advertising Costs</t>
        </is>
      </c>
      <c r="B18" s="4" t="inlineStr">
        <is>
          <t>Advertising Costs Advertising costs are charged to operations in the year incurred and totaled approximately $270,000 and $101,000 for the years ended December 31, 2021 and 2020, respectively, and are reflected in general and administrative expenses in the consolidated statements of operations.</t>
        </is>
      </c>
    </row>
    <row r="19">
      <c r="A19" s="4" t="inlineStr">
        <is>
          <t>Stock-Based Compensation</t>
        </is>
      </c>
      <c r="B19" s="4" t="inlineStr">
        <is>
          <t>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Company accrues for any equity awards at fair value that have been contractually earned but not yet issued.</t>
        </is>
      </c>
    </row>
    <row r="20">
      <c r="A20" s="4" t="inlineStr">
        <is>
          <t>Fair Value of Stock Options and Warrants</t>
        </is>
      </c>
      <c r="B20" s="4" t="inlineStr">
        <is>
          <t>Fair Value of Stock Options and Warrants The Company has computed the fair value of stock options and warrants granted using the Black-Scholes option pricing model. Option forfeitures are accounted for at the time of occurrence. The expected term used for options is the estimated period of time that options granted are expected to be outstanding. The expected term used for warrants is the contractual life. The Company utilizes the “simplified” method to develop an estimate of the expected term of “plain vanilla” option grants. The Company does not currently have a sufficient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t>
        </is>
      </c>
    </row>
    <row r="21">
      <c r="A21" s="4" t="inlineStr">
        <is>
          <t>Net Loss Per Common Share</t>
        </is>
      </c>
      <c r="B21"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vested common and dilutive common-equivalent shares outstanding during each period. Dilutive common-equivalent shares consist of shares of options, warrants and convertible notes, if not anti-dilutive. The following shares were excluded from the calculation of weighted average dilutive common shares because their inclusion would have been anti-dilutive: ​ ​ ​ ​ ​ ​ ​ For the Years Ended ​ ​ December 31, ​ 2021 2020 Stock options 94,447 118,412 Restricted stock awards ​ 166,489 ​ — Restricted stock units ​ 100,000 ​ — Warrants [1] 5,122,074 7,403,722 ​ 5,483,010 7,522,134 [1] During 2021, includes shares underlying warrants that are exercisable into an aggregate of (i) 368,711 shares of common stock and (ii) five-year warrants to purchase 368,711 shares of common stock at an exercise price of $5.50 per share. During 2020, includes shares underlying warrants that are exercisable into an aggregate of (i) 1,235,977 shares of common stock and (ii) five-year warrants to purchase 1,235,977 shares of common stock at an exercise price of $5.50 per share.</t>
        </is>
      </c>
    </row>
    <row r="22">
      <c r="A22" s="4" t="inlineStr">
        <is>
          <t>Recently Issued Accounting Standards</t>
        </is>
      </c>
      <c r="B22" s="4" t="inlineStr">
        <is>
          <t>Recently Issued Accounting Standards In February 2016, the FASB issued ASU 2016-02“, “Leases (Topic 842)” (“ASU 2016-02”), as amended, with guidance regarding the accounting for and disclosure of leases. The update requires that a lessee recognize the assets and liabilities related to all leases, including operating leases, with a term greater than 12 months on the balance sheet. This update also requires lessees and lessors to disclose key information about their leasing transactions. In May 2020, the FASB issued ASU 2020-05 that deferred these dates one year for all other entities, including emerging growth companies. This standard is effective for annual reporting periods beginning after December 15, 2021, and interim periods within annual periods beginning after December 15, 2022. Early adoption is permitted. The Company expects to adopt ASU 2016-02 during the fiscal year ending December 31, 2022 and is evaluating the impact on its statements of operations and cash flows. Based upon the leases currently in place, management believes that its current leases will qualify for the practical expedient for leases with terms less than one year, such that there will be no material impact of adopting the new standard on the Company’s consolidated financial statements. In June 2016, the FASB issued ASU 2016-13, “Financial Instruments — Credit Losses (Topic 326): Measurement of Credit Losses on Financial Instruments” (“ASU 2016-13”). In April 2020, the FASB issued clarification to ASU 2016-13 within ASU 2020-04, Codification Improvements to Topic 326, Financial Instruments-Credit Losses, Topic 815, Derivatives and Hedging, and Topic 825, Financial Instruments. This guidance is effective for public business entities that meet the definition of a Securities and Exchange Commission filer, excluding eligible smaller reporting companies, for fiscal years beginning after December 15, 2019. For all other entities, including emerging growth companies, it is effective for fiscal years beginning after December 15, 2020. The Company is currently evaluating ASU 2016-13 and its impact on its consolidated financial statements and disclosures. In December 2019, the FASB issued ASU 2019-12, “Income Taxes (Topic 740): Simplifying the Accounting for Income Taxes” (“ASU 2019-12”).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is update for fiscal years beginning after December 15, 2021, and interim periods within fiscal years beginning after December 15, 2022. Early adoption of the amendments is permitted, including adoption in any interim period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adopted ASU 2019-12 effective January 1, 2022 and its adoption did not have a material impact on the Company’s consolidated financial statements and disclosures. In August 2020, the FASB issued ASU 2020-06, “Accounting for Convertible Instruments and Contracts in an Entity’s Own Equity” (“ASU 2020-06”)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annual periods beginning after December 15, 2021, including interim periods within those fiscal years. Early adoption is permitted. The Company adopted ASU 2020-06 effective January 1, 2022 which eliminated the need to assess whether a beneficial conversion feature needed to be recognized upon either (a) the future issuance of new convertible notes; or (b) the resolution of any contingent beneficial conversion feat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ASU 2021-04 effective January 1, 2022 such adoption did not have a material impact on the Company’s consolidated financial statements or disclosures. In October 2021, the FASB issued ASU 2021-08, “Business Combinations (Topic 805)” (“ASU 2021-08”).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2, and early adoption is permitted, including adoption in an interim period. The Company is evaluating this new standard and its impact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calculation of weighted average dilutive common shares</t>
        </is>
      </c>
      <c r="B4" s="4" t="inlineStr">
        <is>
          <t>The following shares were excluded from the calculation of weighted average dilutive common shares because their inclusion would have been anti-dilutive: ​ ​ ​ ​ ​ ​ ​ For the Years Ended ​ ​ December 31, ​ 2021 2020 Stock options 94,447 118,412 Restricted stock awards ​ 166,489 ​ — Restricted stock units ​ 100,000 ​ — Warrants [1] 5,122,074 7,403,722 ​ 5,483,010 7,522,134 [1] During 2021, includes shares underlying warrants that are exercisable into an aggregate of (i) 368,711 shares of common stock and (ii) five-year warrants to purchase 368,711 shares of common stock at an exercise price of $5.50 per share. During 2020, includes shares underlying warrants that are exercisable into an aggregate of (i) 1,235,977 shares of common stock and (ii) five-year warrants to purchase 1,235,977 shares of common stock at an exercise price of $5.5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Acquisition [Line Items]</t>
        </is>
      </c>
    </row>
    <row r="4">
      <c r="A4" s="4" t="inlineStr">
        <is>
          <t>Schedule of Recognized identified assets acquired and liabilities asumed</t>
        </is>
      </c>
      <c r="B4" s="4" t="inlineStr">
        <is>
          <t>​ ​ ​ ​ ​ Purchase Consideration: ​ Cash $ 500,000 Contingent consideration 613,000 ​ ​ ​ ​ Total Purchase Consideration 1,113,000 ​ ​ ​ ​ Less: Customer contracts and related customer relationships (1) 580,000 Restrictive covenant agreements (1) 70,000 Debt-free net working capital — ​ ​ ​ ​ Fair Value of Identified Net Assets 650,000 ​ ​ ​ ​ Remaining Unidentified Goodwill Value ​ $ 463,000 (1) As part of the preliminary valuation analysis, the Company identified (i) customer contracts and related customer relationships and (ii) restrictive covenant agreements as intangible assets. The fair value of the identifiable intangible assets is determined using the “income approach”. The customer contracts and related customer relationships have an estimated useful life of five (5) years and the restrictive covenant agreements have an estimated useful life of three (3) years.</t>
        </is>
      </c>
    </row>
    <row r="5">
      <c r="A5" s="4" t="inlineStr">
        <is>
          <t>Schedule of Components of debt free net working capital deficit</t>
        </is>
      </c>
      <c r="B5" s="4" t="inlineStr">
        <is>
          <t>​ ​ ​ ​ ​ Current Assets: ​ Prepaid expenses and other current assets ​ $ 109,083 Other receivables ​ 526,070 ​ ​ ​ ​ Total Current Assets ​ 635,153 ​ ​ ​ ​ Current Liabilities: ​ Deferred revenue ​ 628,418 Accrued expenses and other current liabilities ​ 6,735 ​ ​ ​ ​ Total Current Liabilities ​ 635,153 ​ ​ ​ ​ Debt-Free Net Working Capital ​ $ —</t>
        </is>
      </c>
    </row>
    <row r="6">
      <c r="A6" s="4" t="inlineStr">
        <is>
          <t>MediaCrossing Inc [Member]</t>
        </is>
      </c>
    </row>
    <row r="7">
      <c r="A7" s="3" t="inlineStr">
        <is>
          <t>Business Acquisition [Line Items]</t>
        </is>
      </c>
    </row>
    <row r="8">
      <c r="A8" s="4" t="inlineStr">
        <is>
          <t>Schedule of Business acquisition, Pro Forma information</t>
        </is>
      </c>
      <c r="B8" s="4" t="inlineStr">
        <is>
          <t>​ ​ ​ ​ ​ ​ ​ ​ ​ For the Years Ended ​ ​ December 31, ​ ​ 2021 2020 Net Revenues ​ $ 5,439,093 ​ $ 7,527,651 Net Loss ​ $ (12,510,391) ​ $ (9,032,9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1</t>
        </is>
      </c>
    </row>
    <row r="3">
      <c r="A3" s="3" t="inlineStr">
        <is>
          <t>Finite-Lived Intangible Assets [Line Items]</t>
        </is>
      </c>
    </row>
    <row r="4">
      <c r="A4" s="4" t="inlineStr">
        <is>
          <t>Schedule of Intangible assets</t>
        </is>
      </c>
      <c r="B4" s="4" t="inlineStr">
        <is>
          <t>Intangible assets consist of the following: ​ ​ ​ ​ ​ ​ ​ ​ ​ December 31, ​ 2021 2020 Acquired data ​ $ 1,300,336 ​ $ 1,300,336 Acquired software ​ 183,072 ​ 100,000 Acquired customer lists ​ 2,162,000 ​ — Restrictive covenant agreements ​ ​ 70,000 ​ ​ — ​ ​ ​ 3,715,408 ​ ​ 1,400,336 Less: accumulated amortization ​ (768,798) ​ (328,486) Intangible assets, net ​ $ 2,946,610 ​ $ 1,071,850</t>
        </is>
      </c>
    </row>
    <row r="5">
      <c r="A5" s="4" t="inlineStr">
        <is>
          <t>Schedule of estimated future amortization expense</t>
        </is>
      </c>
      <c r="B5" s="4" t="inlineStr">
        <is>
          <t>The estimated future amortization expense is as follows: ​ ​ ​ ​ ​ For the Years Ending December 31, Total 2022 ​ $ 718,601 2023 ​ 706,206 2024 ​ 683,192 2025 ​ 270,194 2026 and beyond ​ 568,417 ​ ​ $ 2,946,610</t>
        </is>
      </c>
    </row>
    <row r="6">
      <c r="A6" s="4" t="inlineStr">
        <is>
          <t>Customer list</t>
        </is>
      </c>
    </row>
    <row r="7">
      <c r="A7" s="3" t="inlineStr">
        <is>
          <t>Finite-Lived Intangible Assets [Line Items]</t>
        </is>
      </c>
    </row>
    <row r="8">
      <c r="A8" s="4" t="inlineStr">
        <is>
          <t>Schedule of Amortization of intangible assets consists</t>
        </is>
      </c>
      <c r="B8" s="4" t="inlineStr">
        <is>
          <t>Amortization of intangible assets consists of the following: ​ ​ ​ ​ ​ ​ ​ ​ ​ ​ ​ ​ ​ ​ ​ ​ ​ ​ ​ ​ ​ ​ ​ ​ Acquired Restrictive ​ ​ ​ ​ ​ ​ Acquired ​ Acquired ​ Customer ​ Covenant ​ Accumulated ​ ​ ​ ​ ​ Data ​ Software ​ Lists ​ Agreements ​ Amortization ​ Total Balance as of January 1, 2020 ​ $ — ​ $ 100,000 ​ $ — ​ $ — ​ $ (16,667) ​ $ 83,333 Additions ​ 1,300,336 ​ — ​ — ​ — ​ — ​ 1,300,336 Amortization expense ​ — ​ — ​ — ​ — ​ (311,819) ​ (311,819) Balance as of December 31, 2020 ​ 1,300,336 ​ 100,000 ​ — ​ — ​ (328,486) ​ 1,071,850 Additions ​ — ​ 83,072 ​ 2,162,000 ​ 70,000 ​ — ​ 2,315,072 Amortization expense ​ — ​ — ​ — ​ — ​ (440,312) ​ (440,312) Balance as of December 31, 2021 ​ $ 1,300,336 ​ $ 183,072 ​ $ 2,162,000 ​ $ 70,000 ​ $ (768,798) ​ $ 2,946,610 Weighted average remaining amortization period at December 31, 2021 (in years) ​ 3.0 ​ 1.0 ​ 5.5 ​ 4.9 ​ 4.4 ​ ​ ​ ​ ​ ​ ​ ​ ​ ​ ​ ​ ​ ​ ​ ​ ​ ​ ​ ​ ​ ​ ​ ​ ​ ​ ​ ​ ​ ​ ​ ​ ​ ​ ​ ​ ​ ​ ​ ​ ​ ​ Acquired Restrictive ​ ​ ​ ​ Acquired ​ Acquired ​ Customer ​ Covenant ​ Accumulated ​ ​ Data ​ Software ​ Lists ​ Agreements ​ Amortization Balance as of January 1, 2020 ​ $ — ​ $ 16,667 ​ $ — ​ $ — ​ $ 16,667 Amortization expense ​ 261,819 ​ 50,000 ​ — ​ — ​ 311,819 Balance as of December 31, 2020 ​ 261,819 ​ 66,667 ​ — ​ — ​ 328,486 Amortization expense ​ 252,081 ​ 48,538 ​ 138,528 ​ 1,165 ​ 440,312 Balance as of December 31, 2021 ​ $ 513,900 ​ $ 115,205 ​ $ 138,528 ​ $ 1,165 ​ $ 768,7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 ​ ​ ​ ​ ​ ​ ​ ​ December 31, ​ 2021 2020 Accrued bonuses ​ $ 554,997 ​ $ 541,834 Accrued payroll ​ ​ 13,750 ​ ​ — Accrued payroll taxes ​ — ​ 5,947 Financed director and officer insurance premiums ​ ​ 217,575 ​ ​ — Accrued supplier expenses ​ 1,042,971 ​ 50,972 Accrued legal and professional fees ​ 20,323 ​ 80,653 Accrued commissions ​ 36,109 ​ 2,768 Accrued media commissions ​ ​ 138,028 ​ ​ — Credit card payable ​ ​ 328,075 ​ ​ 901 Accrued programming expenses ​ 1,750 ​ 16,750 Accrued issuable equity ​ 1,258 ​ 293,724 Accrued interest ​ 9,017 ​ 3,975 Accrued warrant exercise costs ​ ​ 83,519 ​ ​ — Other ​ 45,915 ​ 19,758 Total accrued expenses and other current liabilities ​ $ 2,493,287 ​ $ 1,017,2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ovision for income taxes</t>
        </is>
      </c>
      <c r="B4" s="4" t="inlineStr">
        <is>
          <t>​ ​ ​ ​ ​ ​ ​ ​ ​ For the Years Ended ​ ​ December 31, ​ 2021 2020 Deferred tax benefit: ​ ​ ​ Federal ​ $ (2,183,635) ​ $ (132,480) State and local ​ (978,739) ​ (641,793) ​ ​ (3,162,374) ​ (774,273) Change in valuation allowance ​ 3,162,374 ​ 774,273 Provision for income taxes ​ $ — ​ $ —</t>
        </is>
      </c>
    </row>
    <row r="5">
      <c r="A5" s="4" t="inlineStr">
        <is>
          <t>Schedule of provision for income taxes differs from the statutory federal income tax rates</t>
        </is>
      </c>
      <c r="B5" s="4" t="inlineStr">
        <is>
          <t>​ ​ ​ ​ ​ ​ ​ ​ For the Years Ended ​ ​ December 31, ​ ​ 2021 2020 Tax expense at the federal statutory rate ​ 21.0 % 21.0 % State taxes, net of federal benefit ​ 8.7 % 3.5 % Permanent differences ​ (0.2) % (10.3) % True-up ​ 1.2 % (4.4) % Change in valuation allowance ​ (30.7) % (9.8) % Effective income tax rate ​ 0.0 % 0.0 %</t>
        </is>
      </c>
    </row>
    <row r="6">
      <c r="A6" s="4" t="inlineStr">
        <is>
          <t>Schedule of components of deferred tax assets relate to temporary differences and carryforwards</t>
        </is>
      </c>
      <c r="B6" s="4" t="inlineStr">
        <is>
          <t>​ ​ ​ ​ ​ ​ ​ ​ ​ December 31, ​ 2021 2020 ​ ​ ​ ​ ​ ​ ​ Net operating loss carryforwards ​ $ 5,383,659 ​ $ 2,702,003 Stock-based compensation expense ​ 169,427 ​ 102,409 Deferred Revenue ​ ​ 7,972 ​ ​ — Accrued Legal Settlement ​ ​ 290,948 ​ ​ ​ Other reserve ​ 59,682 ​ 55,699 Intangibles ​ 211,651 ​ 68,733 Tax credits ​ 90,952 ​ 90,952 Deferred tax assets ​ 6,214,291 ​ 3,019,796 ​ ​ ​ ​ ​ ​ ​ Fixed assets ​ (36,902) ​ (4,781) Deferred tax liabilities ​ (36,902) ​ (4,781) ​ ​ ​ ​ ​ ​ ​ Valuation allowance ​ (6,177,389) ​ (3,015,015) Deferred tax assets, net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stock based compensation expense related to stock options and common stock</t>
        </is>
      </c>
      <c r="B4" s="4" t="inlineStr">
        <is>
          <t>​ ​ ​ ​ ​ ​ ​ ​ ​ For the Years Ended ​ ​ December 31, ​ 2021 2020 Sales and marketing ​ $ 270,460 ​ $ 54,723 Technology ​ 31,631 ​ 13,891 General and administrative ​ 421,951 ​ 399,602 Total ​ $ 724,042 ​ $ 468,216</t>
        </is>
      </c>
    </row>
    <row r="5">
      <c r="A5" s="4" t="inlineStr">
        <is>
          <t>Summary of Black-Scholes Pricing Model Stock Options</t>
        </is>
      </c>
      <c r="B5" s="4" t="inlineStr">
        <is>
          <t>​ ​ ​ ​ ​ ​ ​ ​ For the Years Ended ​ ​ December 31, ​ 2021 2020 ​ Expected term (years) N/A ​ 6.08 ​ Expected volatility N/A ​ 55.8%-56.3% ​ Risk free interest rate N/A ​ 0.57%-1.65% ​ Expected dividends N/A ​ 0.00% ​</t>
        </is>
      </c>
    </row>
    <row r="6">
      <c r="A6" s="4" t="inlineStr">
        <is>
          <t>Summary of stock option activity</t>
        </is>
      </c>
      <c r="B6" s="4" t="inlineStr">
        <is>
          <t>A summary of the Company’s stock option activity during the year ended December 31, 2021 is as follows: ​ ​ ​ ​ ​ ​ ​ ​ ​ ​ ​ ​ ​ ​ ​ ​ Weighted Average ​ ​ ​ ​ Number ​ Weighted Average ​ Remaining Term ​ Intrinsic ​ of Options Exercise Price (Years) Value Outstanding at January 1,2021 118,412 ​ $ 15.22 ​ Granted — ​ — ​ Forfeited (21,150) ​ 33.16 ​ Exercised (2,815) ​ 2.97 ​ Outstanding at December 31, 2021 94,447 ​ $ 11.56 4.4 ​ $ 6,339 ​ ​ ​ ​ ​ ​ ​ ​ ​ ​ ​ Exercisable at December 31, 2021 66,240 ​ $ 9.49 2.9 ​ $ 3,276</t>
        </is>
      </c>
    </row>
    <row r="7">
      <c r="A7" s="4" t="inlineStr">
        <is>
          <t>Summary of stock option exercise price</t>
        </is>
      </c>
      <c r="B7" s="4" t="inlineStr">
        <is>
          <t>The following table presents information related to stock options as of December 31, 2021: ​ ​ ​ ​ ​ ​ ​ ​ ​ Options Outstanding Options Exercisable ​ ​ ​ ​ ​ Weighted ​ ​ ​ ​ ​ Outstanding ​ Average ​ Exercisable ​ ​ ​ Number of ​ Remaining Life ​ Number of Exercise Price Options In Years Options $ 2.81 20,000 8.9 5,416 $ 2.97 42,779 0.7 42,779 $ 4.95 5,556 0.9 4,255 $ 33.75 26,112 7.8 13,790 ​ ​ 94,447 2.9 66,240</t>
        </is>
      </c>
    </row>
    <row r="8">
      <c r="A8" s="4" t="inlineStr">
        <is>
          <t>Summary of assumptions fair value of warrants</t>
        </is>
      </c>
      <c r="B8" s="4" t="inlineStr">
        <is>
          <t>​ ​ ​ ​ ​ ​ ​ ​ For the Years Ended ​ ​ December 31, ​ ​ 2021 2020 Expected term (years) N/A ​ 3.86-4.75 ​ Expected volatility N/A ​ 58.0%-61.2% ​ Risk free interest rate N/A ​ 0.24%-0.39% ​ Expected dividends N/A ​ 0.00% ​</t>
        </is>
      </c>
    </row>
    <row r="9">
      <c r="A9" s="4" t="inlineStr">
        <is>
          <t>Summary of the warrant activity</t>
        </is>
      </c>
      <c r="B9" s="4" t="inlineStr">
        <is>
          <t>​ ​ ​ ​ ​ ​ ​ ​ ​ ​ ​ ​ ​ ​ ​ Weighted ​ ​ ​ ​ ​ Weighted ​ Average ​ ​ ​ ​ ​ ​ ​ Average ​ Remaining ​ ​ ​ ​ ​ Number of ​ Exercise ​ Life ​ Intrinsic ​ Warrants Price In Years Value Outstanding, January 1, 2021 6,167,745 ​ $ 5.26 ​ Issued 867,286 ​ 5.50 ​ Exercised (2,281,668) ​ 5.04 ​ Expired — ​ — ​ Outstanding, December 31, 2021[1] 4,753,363 ​ $ 5.42 3.5 ​ $ — ​ ​ ​ ​ ​ ​ ​ ​ ​ ​ ​ Exercisable, December 31, 2021 4,753,363 ​ $ 5.35 3.5 ​ $ — [1] Excludes five-year warrants to purchase 368,711 shares of common stock at an exercise price of $5.50 per share that are issuable upon exercise of certain warrants.</t>
        </is>
      </c>
    </row>
    <row r="10">
      <c r="A10" s="4" t="inlineStr">
        <is>
          <t>Summary of stock warrants</t>
        </is>
      </c>
      <c r="B10" s="4" t="inlineStr">
        <is>
          <t>The following table presents information related to stock warrants as of December 31, 2021: ​ ​ ​ ​ ​ ​ ​ ​ ​ Warrants Outstanding Warrants Exercisable ​ ​ ​ ​ ​ Weighted ​ ​ ​ ​ ​ Outstanding ​ Average ​ Exercisable ​ ​ ​ Number of ​ Remaining Life ​ Number of Exercise Price ​ Warrants ​ In Years Warrants $ 4.20 368,711 2.7 368,711 $ 4.95 177,223 1.3 177,223 $ 5.50 3,998,459 3.7 3,998,459 $ 6.25 32,500 3.6 32,500 $ 6.38 176,470 4.0 176,470 ​ ​ 4,753,363 3.5 4,753,3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S (Tables)</t>
        </is>
      </c>
      <c r="B1" s="2" t="inlineStr">
        <is>
          <t>12 Months Ended</t>
        </is>
      </c>
    </row>
    <row r="2">
      <c r="B2" s="2" t="inlineStr">
        <is>
          <t>Dec. 31, 2021</t>
        </is>
      </c>
    </row>
    <row r="3">
      <c r="A3" s="3" t="inlineStr">
        <is>
          <t>CONCENTRATIONS</t>
        </is>
      </c>
    </row>
    <row r="4">
      <c r="A4" s="4" t="inlineStr">
        <is>
          <t>Summary of customer and supplier concentrations</t>
        </is>
      </c>
      <c r="B4" s="4" t="inlineStr">
        <is>
          <t>The following table sets forth information as to each customer that accounted for 10% or more of the Company’s net revenues for the following periods: ​ ​ ​ ​ ​ ​ ​ ​ For the Years Ended ​ ​ December 31, Customer 2021 2020 Customer A 85.77 % 51.40 % Customer B N/A ​ 26.43 % Customer C N/A ​ 18.24 % Customer D 11.56 % N/A ​ Customer H ​ N/A ​ N/A ​ Customer I N/A * ​ Total 97.33 % 96.07 % * Less than 10%. The following table sets forth information as to each customer that accounted for 10% or more of the Company’s gross accounts receivable as of: ​ ​ ​ ​ ​ ​ ​ ​ ​ December 31, Customer 2021 2020 Customer A N/A 89.02 % Customer B 22.08 % N/A ​ Customer E 52.18 % N/A ​ Total 74.26 % 89.02 % The following table sets forth information as to each supplier that accounted for 10% or more of the Company’s Supplier Costs for the following periods: ​ ​ ​ ​ ​ ​ ​ ​ For the Years Ended ​ ​ December 31, Supplier 2021 2019 Supplier B N/A ​ 15.51 % Supplier C N/A N/A ​ Supplier D N/A ​ 16.32 % Supplier E 42.36 % N/A ​ Total 42.36 % 31.83 %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IGNIFICANT ACCOUNTING POLICIES - Revenue Recognition (Details) - USD ($)</t>
        </is>
      </c>
      <c r="B1" s="2" t="inlineStr">
        <is>
          <t>12 Months Ended</t>
        </is>
      </c>
    </row>
    <row r="2">
      <c r="B2" s="2" t="inlineStr">
        <is>
          <t>Dec. 31, 2021</t>
        </is>
      </c>
      <c r="C2" s="2" t="inlineStr">
        <is>
          <t>Dec. 31, 2020</t>
        </is>
      </c>
    </row>
    <row r="3">
      <c r="A3" s="3" t="inlineStr">
        <is>
          <t>Disaggregation of Revenue [Line Items]</t>
        </is>
      </c>
    </row>
    <row r="4">
      <c r="A4" s="4" t="inlineStr">
        <is>
          <t>Contract liabilities</t>
        </is>
      </c>
      <c r="B4" s="5" t="n">
        <v>395914</v>
      </c>
      <c r="C4" s="5" t="n">
        <v>15000</v>
      </c>
    </row>
    <row r="5">
      <c r="A5" s="4" t="inlineStr">
        <is>
          <t>Minimum</t>
        </is>
      </c>
    </row>
    <row r="6">
      <c r="A6" s="3" t="inlineStr">
        <is>
          <t>Disaggregation of Revenue [Line Items]</t>
        </is>
      </c>
    </row>
    <row r="7">
      <c r="A7" s="4" t="inlineStr">
        <is>
          <t>Invoice payment terms</t>
        </is>
      </c>
      <c r="B7" s="4" t="inlineStr">
        <is>
          <t>45 days</t>
        </is>
      </c>
    </row>
    <row r="8">
      <c r="A8" s="4" t="inlineStr">
        <is>
          <t>Maximum</t>
        </is>
      </c>
    </row>
    <row r="9">
      <c r="A9" s="3" t="inlineStr">
        <is>
          <t>Disaggregation of Revenue [Line Items]</t>
        </is>
      </c>
    </row>
    <row r="10">
      <c r="A10" s="4" t="inlineStr">
        <is>
          <t>Invoice payment terms</t>
        </is>
      </c>
      <c r="B10" s="4" t="inlineStr">
        <is>
          <t>9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erformance Obligation (Details) - USD ($)</t>
        </is>
      </c>
      <c r="B1" s="2" t="inlineStr">
        <is>
          <t>Dec. 31, 2021</t>
        </is>
      </c>
      <c r="C1" s="2" t="inlineStr">
        <is>
          <t>Dec. 31, 2020</t>
        </is>
      </c>
    </row>
    <row r="2">
      <c r="A2" s="3" t="inlineStr">
        <is>
          <t>Revenue, Remaining Performance Obligation, Expected Timing of Satisfaction [Line Items]</t>
        </is>
      </c>
    </row>
    <row r="3">
      <c r="A3" s="4" t="inlineStr">
        <is>
          <t>Revenue recognized from performance obligations satisfied</t>
        </is>
      </c>
      <c r="B3" s="5" t="n">
        <v>0</v>
      </c>
      <c r="C3" s="5" t="n">
        <v>0</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cognized from performance obligations satisfaction period</t>
        </is>
      </c>
      <c r="B6"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t>
        </is>
      </c>
      <c r="B3" s="7" t="n">
        <v>1e-05</v>
      </c>
      <c r="C3" s="7" t="n">
        <v>1e-05</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1e-05</v>
      </c>
      <c r="C7" s="7" t="n">
        <v>1e-05</v>
      </c>
    </row>
    <row r="8">
      <c r="A8" s="4" t="inlineStr">
        <is>
          <t>Common stock, shares authorized</t>
        </is>
      </c>
      <c r="B8" s="6" t="n">
        <v>95000000</v>
      </c>
      <c r="C8" s="6" t="n">
        <v>95000000</v>
      </c>
    </row>
    <row r="9">
      <c r="A9" s="4" t="inlineStr">
        <is>
          <t>Common stock, shares issued</t>
        </is>
      </c>
      <c r="B9" s="6" t="n">
        <v>14253948</v>
      </c>
      <c r="C9" s="6" t="n">
        <v>11756109</v>
      </c>
    </row>
    <row r="10">
      <c r="A10" s="4" t="inlineStr">
        <is>
          <t>Common stock, shares outstanding</t>
        </is>
      </c>
      <c r="B10" s="6" t="n">
        <v>14253948</v>
      </c>
      <c r="C10" s="6" t="n">
        <v>11756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and Accounts Payable (Details) - USD ($)</t>
        </is>
      </c>
      <c r="B1" s="2" t="inlineStr">
        <is>
          <t>Dec. 31, 2021</t>
        </is>
      </c>
      <c r="C1" s="2" t="inlineStr">
        <is>
          <t>Dec. 31, 2020</t>
        </is>
      </c>
    </row>
    <row r="2">
      <c r="A2" s="3" t="inlineStr">
        <is>
          <t>SIGNIFICANT ACCOUNTING POLICIES</t>
        </is>
      </c>
    </row>
    <row r="3">
      <c r="A3" s="4" t="inlineStr">
        <is>
          <t>Allowance for uncollectible accounts receivable</t>
        </is>
      </c>
      <c r="B3" s="5" t="n">
        <v>12149</v>
      </c>
      <c r="C3" s="5" t="n">
        <v>102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3" t="inlineStr">
        <is>
          <t>SIGNIFICANT ACCOUNTING POLICIES</t>
        </is>
      </c>
    </row>
    <row r="4">
      <c r="A4" s="4" t="inlineStr">
        <is>
          <t>Property and equipment estimated useful lives</t>
        </is>
      </c>
      <c r="B4"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Computer software</t>
        </is>
      </c>
    </row>
    <row r="4">
      <c r="A4" s="3" t="inlineStr">
        <is>
          <t>Finite-Lived Intangible Assets [Line Items]</t>
        </is>
      </c>
    </row>
    <row r="5">
      <c r="A5" s="4" t="inlineStr">
        <is>
          <t>Estimated useful lives, Intangible assets</t>
        </is>
      </c>
      <c r="B5" s="4" t="inlineStr">
        <is>
          <t>2 years</t>
        </is>
      </c>
    </row>
    <row r="6">
      <c r="A6" s="4" t="inlineStr">
        <is>
          <t>Capitalized Software</t>
        </is>
      </c>
    </row>
    <row r="7">
      <c r="A7" s="3" t="inlineStr">
        <is>
          <t>Finite-Lived Intangible Assets [Line Items]</t>
        </is>
      </c>
    </row>
    <row r="8">
      <c r="A8" s="4" t="inlineStr">
        <is>
          <t>Estimated useful lives, Intangible assets</t>
        </is>
      </c>
      <c r="B8" s="4" t="inlineStr">
        <is>
          <t>5 years</t>
        </is>
      </c>
    </row>
    <row r="9">
      <c r="A9" s="4" t="inlineStr">
        <is>
          <t>Customer list</t>
        </is>
      </c>
    </row>
    <row r="10">
      <c r="A10" s="3" t="inlineStr">
        <is>
          <t>Finite-Lived Intangible Assets [Line Items]</t>
        </is>
      </c>
    </row>
    <row r="11">
      <c r="A11" s="4" t="inlineStr">
        <is>
          <t>Estimated useful lives, Intangible assets</t>
        </is>
      </c>
      <c r="B11" s="4" t="inlineStr">
        <is>
          <t>7 years</t>
        </is>
      </c>
    </row>
    <row r="12">
      <c r="A12" s="4" t="inlineStr">
        <is>
          <t>Restrictive covenant agreements</t>
        </is>
      </c>
    </row>
    <row r="13">
      <c r="A13" s="3" t="inlineStr">
        <is>
          <t>Finite-Lived Intangible Assets [Line Items]</t>
        </is>
      </c>
    </row>
    <row r="14">
      <c r="A14" s="4" t="inlineStr">
        <is>
          <t>Estimated useful lives, Intangible assets</t>
        </is>
      </c>
      <c r="B14"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IGNIFICANT ACCOUNTING POLICIES - Advertising Costs (Details) - USD ($)</t>
        </is>
      </c>
      <c r="B1" s="2" t="inlineStr">
        <is>
          <t>12 Months Ended</t>
        </is>
      </c>
    </row>
    <row r="2">
      <c r="B2" s="2" t="inlineStr">
        <is>
          <t>Dec. 31, 2021</t>
        </is>
      </c>
      <c r="C2" s="2" t="inlineStr">
        <is>
          <t>Dec. 31, 2020</t>
        </is>
      </c>
    </row>
    <row r="3">
      <c r="A3" s="3" t="inlineStr">
        <is>
          <t>SIGNIFICANT ACCOUNTING POLICIES</t>
        </is>
      </c>
    </row>
    <row r="4">
      <c r="A4" s="4" t="inlineStr">
        <is>
          <t>Advertising Expense</t>
        </is>
      </c>
      <c r="B4" s="5" t="n">
        <v>270000</v>
      </c>
      <c r="C4" s="5" t="n">
        <v>10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Loss Per Common Share (Details) - $ / shares</t>
        </is>
      </c>
      <c r="B1" s="2" t="inlineStr">
        <is>
          <t>12 Months Ended</t>
        </is>
      </c>
    </row>
    <row r="2">
      <c r="B2" s="2" t="inlineStr">
        <is>
          <t>Dec. 31, 2021</t>
        </is>
      </c>
      <c r="C2" s="2" t="inlineStr">
        <is>
          <t>Dec. 31, 2020</t>
        </is>
      </c>
      <c r="D2" s="2" t="inlineStr">
        <is>
          <t>Aug. 14, 2020</t>
        </is>
      </c>
    </row>
    <row r="3">
      <c r="A3" s="3" t="inlineStr">
        <is>
          <t>Net Loss Per Common Share</t>
        </is>
      </c>
    </row>
    <row r="4">
      <c r="A4" s="4" t="inlineStr">
        <is>
          <t>Shares excluded from the calculation of weighted average dilutive common shares</t>
        </is>
      </c>
      <c r="B4" s="6" t="n">
        <v>5483010</v>
      </c>
      <c r="C4" s="6" t="n">
        <v>7522134</v>
      </c>
    </row>
    <row r="5">
      <c r="A5" s="4" t="inlineStr">
        <is>
          <t>Number of warrants exercisable (in shares)</t>
        </is>
      </c>
      <c r="B5" s="6" t="n">
        <v>368711</v>
      </c>
      <c r="C5" s="6" t="n">
        <v>1235977</v>
      </c>
    </row>
    <row r="6">
      <c r="A6" s="4" t="inlineStr">
        <is>
          <t>Warrants term (in years)</t>
        </is>
      </c>
      <c r="B6" s="4" t="inlineStr">
        <is>
          <t>5 years</t>
        </is>
      </c>
      <c r="C6" s="4" t="inlineStr">
        <is>
          <t>5 years</t>
        </is>
      </c>
      <c r="D6" s="4" t="inlineStr">
        <is>
          <t>5 years</t>
        </is>
      </c>
    </row>
    <row r="7">
      <c r="A7" s="4" t="inlineStr">
        <is>
          <t>Warrants to purchase shares of common stock</t>
        </is>
      </c>
      <c r="B7" s="6" t="n">
        <v>368711</v>
      </c>
      <c r="C7" s="6" t="n">
        <v>1235977</v>
      </c>
    </row>
    <row r="8">
      <c r="A8" s="4" t="inlineStr">
        <is>
          <t>Exercise price of warrants (in dollars per share)</t>
        </is>
      </c>
      <c r="B8" s="8" t="n">
        <v>5.5</v>
      </c>
      <c r="C8" s="8" t="n">
        <v>5.5</v>
      </c>
      <c r="D8" s="8" t="n">
        <v>5.5</v>
      </c>
    </row>
    <row r="9">
      <c r="A9" s="4" t="inlineStr">
        <is>
          <t>Stock options</t>
        </is>
      </c>
    </row>
    <row r="10">
      <c r="A10" s="3" t="inlineStr">
        <is>
          <t>Net Loss Per Common Share</t>
        </is>
      </c>
    </row>
    <row r="11">
      <c r="A11" s="4" t="inlineStr">
        <is>
          <t>Shares excluded from the calculation of weighted average dilutive common shares</t>
        </is>
      </c>
      <c r="B11" s="6" t="n">
        <v>94447</v>
      </c>
      <c r="C11" s="6" t="n">
        <v>118412</v>
      </c>
    </row>
    <row r="12">
      <c r="A12" s="4" t="inlineStr">
        <is>
          <t>Restricted stock awards</t>
        </is>
      </c>
    </row>
    <row r="13">
      <c r="A13" s="3" t="inlineStr">
        <is>
          <t>Net Loss Per Common Share</t>
        </is>
      </c>
    </row>
    <row r="14">
      <c r="A14" s="4" t="inlineStr">
        <is>
          <t>Shares excluded from the calculation of weighted average dilutive common shares</t>
        </is>
      </c>
      <c r="B14" s="6" t="n">
        <v>166489</v>
      </c>
    </row>
    <row r="15">
      <c r="A15" s="4" t="inlineStr">
        <is>
          <t>Restricted stock units (RSUs)</t>
        </is>
      </c>
    </row>
    <row r="16">
      <c r="A16" s="3" t="inlineStr">
        <is>
          <t>Net Loss Per Common Share</t>
        </is>
      </c>
    </row>
    <row r="17">
      <c r="A17" s="4" t="inlineStr">
        <is>
          <t>Shares excluded from the calculation of weighted average dilutive common shares</t>
        </is>
      </c>
      <c r="B17" s="6" t="n">
        <v>100000</v>
      </c>
    </row>
    <row r="18">
      <c r="A18" s="4" t="inlineStr">
        <is>
          <t>Warrants</t>
        </is>
      </c>
    </row>
    <row r="19">
      <c r="A19" s="3" t="inlineStr">
        <is>
          <t>Net Loss Per Common Share</t>
        </is>
      </c>
    </row>
    <row r="20">
      <c r="A20" s="4" t="inlineStr">
        <is>
          <t>Shares excluded from the calculation of weighted average dilutive common shares</t>
        </is>
      </c>
      <c r="B20" s="6" t="n">
        <v>5122074</v>
      </c>
      <c r="C20" s="6" t="n">
        <v>74037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USINESS COMBINATION - Purchase consideration (Details) - USD ($)</t>
        </is>
      </c>
      <c r="B1" s="2" t="inlineStr">
        <is>
          <t>Nov. 30, 2021</t>
        </is>
      </c>
      <c r="C1" s="2" t="inlineStr">
        <is>
          <t>Nov. 30, 2021</t>
        </is>
      </c>
      <c r="D1" s="2" t="inlineStr">
        <is>
          <t>Dec. 31, 2021</t>
        </is>
      </c>
    </row>
    <row r="2">
      <c r="A2" s="3" t="inlineStr">
        <is>
          <t>Business Acquisition [Line Items]</t>
        </is>
      </c>
    </row>
    <row r="3">
      <c r="A3" s="4" t="inlineStr">
        <is>
          <t>Contingent consideration</t>
        </is>
      </c>
      <c r="D3" s="5" t="n">
        <v>613000</v>
      </c>
    </row>
    <row r="4">
      <c r="A4" s="4" t="inlineStr">
        <is>
          <t>Remaining Unidentified Goodwill Value</t>
        </is>
      </c>
      <c r="D4" s="5" t="n">
        <v>463000</v>
      </c>
    </row>
    <row r="5">
      <c r="A5" s="4" t="inlineStr">
        <is>
          <t>MediaCrossing Inc</t>
        </is>
      </c>
    </row>
    <row r="6">
      <c r="A6" s="3" t="inlineStr">
        <is>
          <t>Business Acquisition [Line Items]</t>
        </is>
      </c>
    </row>
    <row r="7">
      <c r="A7" s="4" t="inlineStr">
        <is>
          <t>Cash consideration</t>
        </is>
      </c>
      <c r="B7" s="5" t="n">
        <v>500000</v>
      </c>
      <c r="C7" s="5" t="n">
        <v>500000</v>
      </c>
    </row>
    <row r="8">
      <c r="A8" s="4" t="inlineStr">
        <is>
          <t>Contingent consideration</t>
        </is>
      </c>
      <c r="B8" s="6" t="n">
        <v>613000</v>
      </c>
      <c r="C8" s="6" t="n">
        <v>613000</v>
      </c>
    </row>
    <row r="9">
      <c r="A9" s="4" t="inlineStr">
        <is>
          <t>Total purchase consideration</t>
        </is>
      </c>
      <c r="B9" s="6" t="n">
        <v>1113000</v>
      </c>
    </row>
    <row r="10">
      <c r="A10" s="4" t="inlineStr">
        <is>
          <t>Fair Value of Identified Net Assets</t>
        </is>
      </c>
      <c r="B10" s="6" t="n">
        <v>650000</v>
      </c>
      <c r="C10" s="6" t="n">
        <v>650000</v>
      </c>
    </row>
    <row r="11">
      <c r="A11" s="4" t="inlineStr">
        <is>
          <t>Remaining Unidentified Goodwill Value</t>
        </is>
      </c>
      <c r="B11" s="6" t="n">
        <v>463000</v>
      </c>
      <c r="C11" s="6" t="n">
        <v>463000</v>
      </c>
    </row>
    <row r="12">
      <c r="A12" s="4" t="inlineStr">
        <is>
          <t>MediaCrossing Inc | Customer contracts and related customer relationships</t>
        </is>
      </c>
    </row>
    <row r="13">
      <c r="A13" s="3" t="inlineStr">
        <is>
          <t>Business Acquisition [Line Items]</t>
        </is>
      </c>
    </row>
    <row r="14">
      <c r="A14" s="4" t="inlineStr">
        <is>
          <t>Intangible assets</t>
        </is>
      </c>
      <c r="B14" s="5" t="n">
        <v>580000</v>
      </c>
      <c r="C14" s="6" t="n">
        <v>580000</v>
      </c>
    </row>
    <row r="15">
      <c r="A15" s="4" t="inlineStr">
        <is>
          <t>Estimated useful lives, Intangible assets</t>
        </is>
      </c>
      <c r="B15" s="4" t="inlineStr">
        <is>
          <t>5 years</t>
        </is>
      </c>
    </row>
    <row r="16">
      <c r="A16" s="4" t="inlineStr">
        <is>
          <t>MediaCrossing Inc | Restrictive covenant agreements</t>
        </is>
      </c>
    </row>
    <row r="17">
      <c r="A17" s="3" t="inlineStr">
        <is>
          <t>Business Acquisition [Line Items]</t>
        </is>
      </c>
    </row>
    <row r="18">
      <c r="A18" s="4" t="inlineStr">
        <is>
          <t>Intangible assets</t>
        </is>
      </c>
      <c r="B18" s="5" t="n">
        <v>70000</v>
      </c>
      <c r="C18" s="5" t="n">
        <v>70000</v>
      </c>
    </row>
    <row r="19">
      <c r="A19" s="4" t="inlineStr">
        <is>
          <t>Estimated useful lives, Intangible assets</t>
        </is>
      </c>
      <c r="B19"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Debt-free net working capital (Details) - MediaCrossing Inc</t>
        </is>
      </c>
      <c r="B1" s="2" t="inlineStr">
        <is>
          <t>Nov. 30, 2021USD ($)</t>
        </is>
      </c>
    </row>
    <row r="2">
      <c r="A2" s="3" t="inlineStr">
        <is>
          <t>Current Assets:</t>
        </is>
      </c>
    </row>
    <row r="3">
      <c r="A3" s="4" t="inlineStr">
        <is>
          <t>Prepaid expenses and other current assets</t>
        </is>
      </c>
      <c r="B3" s="5" t="n">
        <v>109083</v>
      </c>
    </row>
    <row r="4">
      <c r="A4" s="4" t="inlineStr">
        <is>
          <t>Other receivables</t>
        </is>
      </c>
      <c r="B4" s="6" t="n">
        <v>526070</v>
      </c>
    </row>
    <row r="5">
      <c r="A5" s="4" t="inlineStr">
        <is>
          <t>Total Current Assets</t>
        </is>
      </c>
      <c r="B5" s="6" t="n">
        <v>635153</v>
      </c>
    </row>
    <row r="6">
      <c r="A6" s="3" t="inlineStr">
        <is>
          <t>Current Liabilities:</t>
        </is>
      </c>
    </row>
    <row r="7">
      <c r="A7" s="4" t="inlineStr">
        <is>
          <t>Deferred revenue</t>
        </is>
      </c>
      <c r="B7" s="6" t="n">
        <v>628418</v>
      </c>
    </row>
    <row r="8">
      <c r="A8" s="4" t="inlineStr">
        <is>
          <t>Accrued expenses and other current liabilities</t>
        </is>
      </c>
      <c r="B8" s="6" t="n">
        <v>6735</v>
      </c>
    </row>
    <row r="9">
      <c r="A9" s="4" t="inlineStr">
        <is>
          <t>Total Current Liabilities</t>
        </is>
      </c>
      <c r="B9" s="5" t="n">
        <v>6351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Information (Details) - MediaCrossing Inc [Member] - USD ($)</t>
        </is>
      </c>
      <c r="B1" s="2" t="inlineStr">
        <is>
          <t>12 Months Ended</t>
        </is>
      </c>
    </row>
    <row r="2">
      <c r="B2" s="2" t="inlineStr">
        <is>
          <t>Dec. 31, 2021</t>
        </is>
      </c>
      <c r="C2" s="2" t="inlineStr">
        <is>
          <t>Dec. 31, 2020</t>
        </is>
      </c>
    </row>
    <row r="3">
      <c r="A3" s="3" t="inlineStr">
        <is>
          <t>Business Acquisition [Line Items]</t>
        </is>
      </c>
    </row>
    <row r="4">
      <c r="A4" s="4" t="inlineStr">
        <is>
          <t>Net Revenues</t>
        </is>
      </c>
      <c r="B4" s="5" t="n">
        <v>5439093</v>
      </c>
      <c r="C4" s="5" t="n">
        <v>7527651</v>
      </c>
    </row>
    <row r="5">
      <c r="A5" s="4" t="inlineStr">
        <is>
          <t>Net Loss</t>
        </is>
      </c>
      <c r="B5" s="5" t="n">
        <v>-12510391</v>
      </c>
      <c r="C5" s="5" t="n">
        <v>-90329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BUSINESS COMBINATION - Additional information (Details) - USD ($)</t>
        </is>
      </c>
      <c r="B1" s="2" t="inlineStr">
        <is>
          <t>Nov. 30, 2021</t>
        </is>
      </c>
      <c r="C1" s="2" t="inlineStr">
        <is>
          <t>Dec. 31, 2021</t>
        </is>
      </c>
      <c r="D1" s="2" t="inlineStr">
        <is>
          <t>Nov. 30, 2021</t>
        </is>
      </c>
      <c r="E1" s="2" t="inlineStr">
        <is>
          <t>Dec. 31, 2021</t>
        </is>
      </c>
      <c r="F1" s="2" t="inlineStr">
        <is>
          <t>Dec. 31, 2020</t>
        </is>
      </c>
    </row>
    <row r="2">
      <c r="A2" s="3" t="inlineStr">
        <is>
          <t>Business Acquisition [Line Items]</t>
        </is>
      </c>
    </row>
    <row r="3">
      <c r="A3" s="4" t="inlineStr">
        <is>
          <t>Common stock, par value</t>
        </is>
      </c>
      <c r="C3" s="7" t="n">
        <v>1e-05</v>
      </c>
      <c r="E3" s="7" t="n">
        <v>1e-05</v>
      </c>
      <c r="F3" s="7" t="n">
        <v>1e-05</v>
      </c>
    </row>
    <row r="4">
      <c r="A4" s="4" t="inlineStr">
        <is>
          <t>Net loss</t>
        </is>
      </c>
      <c r="E4" s="5" t="n">
        <v>-10291713</v>
      </c>
      <c r="F4" s="5" t="n">
        <v>-7885660</v>
      </c>
    </row>
    <row r="5">
      <c r="A5" s="4" t="inlineStr">
        <is>
          <t>MediaCrossing Inc [Member]</t>
        </is>
      </c>
    </row>
    <row r="6">
      <c r="A6" s="3" t="inlineStr">
        <is>
          <t>Business Acquisition [Line Items]</t>
        </is>
      </c>
    </row>
    <row r="7">
      <c r="A7" s="4" t="inlineStr">
        <is>
          <t>Cash consideration</t>
        </is>
      </c>
      <c r="B7" s="5" t="n">
        <v>500000</v>
      </c>
      <c r="D7" s="5" t="n">
        <v>500000</v>
      </c>
    </row>
    <row r="8">
      <c r="A8" s="4" t="inlineStr">
        <is>
          <t>Share price</t>
        </is>
      </c>
      <c r="B8" s="8" t="n">
        <v>2.55</v>
      </c>
      <c r="D8" s="8" t="n">
        <v>2.55</v>
      </c>
    </row>
    <row r="9">
      <c r="A9" s="4" t="inlineStr">
        <is>
          <t>Business acquisition, Number of shares issued</t>
        </is>
      </c>
      <c r="B9" s="6" t="n">
        <v>822369</v>
      </c>
    </row>
    <row r="10">
      <c r="A10" s="4" t="inlineStr">
        <is>
          <t>Common stock, par value</t>
        </is>
      </c>
      <c r="B10" s="7" t="n">
        <v>1e-05</v>
      </c>
      <c r="D10" s="7" t="n">
        <v>1e-05</v>
      </c>
    </row>
    <row r="11">
      <c r="A11" s="4" t="inlineStr">
        <is>
          <t>Revenue</t>
        </is>
      </c>
      <c r="C11" s="5" t="n">
        <v>154954</v>
      </c>
    </row>
    <row r="12">
      <c r="A12" s="4" t="inlineStr">
        <is>
          <t>Net loss</t>
        </is>
      </c>
      <c r="C12" s="5" t="n">
        <v>184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TANGIBLE ASSETS (Details) - USD ($)</t>
        </is>
      </c>
      <c r="B1" s="2" t="inlineStr">
        <is>
          <t>Jun. 04, 2021</t>
        </is>
      </c>
      <c r="C1" s="2" t="inlineStr">
        <is>
          <t>Dec. 31, 2021</t>
        </is>
      </c>
      <c r="D1" s="2" t="inlineStr">
        <is>
          <t>Dec. 31, 2020</t>
        </is>
      </c>
    </row>
    <row r="2">
      <c r="A2" s="3" t="inlineStr">
        <is>
          <t>Finite-Lived Intangible Assets [Line Items]</t>
        </is>
      </c>
    </row>
    <row r="3">
      <c r="A3" s="4" t="inlineStr">
        <is>
          <t>Intangible asset</t>
        </is>
      </c>
      <c r="C3" s="5" t="n">
        <v>2946610</v>
      </c>
      <c r="D3" s="5" t="n">
        <v>1071850</v>
      </c>
    </row>
    <row r="4">
      <c r="A4" s="4" t="inlineStr">
        <is>
          <t>Customer list</t>
        </is>
      </c>
    </row>
    <row r="5">
      <c r="A5" s="3" t="inlineStr">
        <is>
          <t>Finite-Lived Intangible Assets [Line Items]</t>
        </is>
      </c>
    </row>
    <row r="6">
      <c r="A6" s="4" t="inlineStr">
        <is>
          <t>Estimated useful lives, Intangible assets</t>
        </is>
      </c>
      <c r="C6" s="4" t="inlineStr">
        <is>
          <t>7 years</t>
        </is>
      </c>
    </row>
    <row r="7">
      <c r="A7" s="4" t="inlineStr">
        <is>
          <t>Advisio Solutions, LLC</t>
        </is>
      </c>
    </row>
    <row r="8">
      <c r="A8" s="3" t="inlineStr">
        <is>
          <t>Finite-Lived Intangible Assets [Line Items]</t>
        </is>
      </c>
    </row>
    <row r="9">
      <c r="A9" s="4" t="inlineStr">
        <is>
          <t>Cash consideration</t>
        </is>
      </c>
      <c r="B9" s="5" t="n">
        <v>1050000</v>
      </c>
    </row>
    <row r="10">
      <c r="A10" s="4" t="inlineStr">
        <is>
          <t>Aggregate shares of common stock shares issued as a part of consideration</t>
        </is>
      </c>
      <c r="B10" s="6" t="n">
        <v>100000</v>
      </c>
    </row>
    <row r="11">
      <c r="A11" s="4" t="inlineStr">
        <is>
          <t>Fair value of common stock issued as a part of consideration</t>
        </is>
      </c>
      <c r="B11" s="5" t="n">
        <v>532000</v>
      </c>
    </row>
    <row r="12">
      <c r="A12" s="4" t="inlineStr">
        <is>
          <t>Advisio Solutions, LLC | Customer list</t>
        </is>
      </c>
    </row>
    <row r="13">
      <c r="A13" s="3" t="inlineStr">
        <is>
          <t>Finite-Lived Intangible Assets [Line Items]</t>
        </is>
      </c>
    </row>
    <row r="14">
      <c r="A14" s="4" t="inlineStr">
        <is>
          <t>Intangible asset</t>
        </is>
      </c>
      <c r="B14" s="5" t="n">
        <v>1582000</v>
      </c>
    </row>
    <row r="15">
      <c r="A15" s="4" t="inlineStr">
        <is>
          <t>Estimated useful lives, Intangible assets</t>
        </is>
      </c>
      <c r="B15"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Net Revenues</t>
        </is>
      </c>
      <c r="B4" s="5" t="n">
        <v>2737767</v>
      </c>
      <c r="C4" s="5" t="n">
        <v>2900029</v>
      </c>
    </row>
    <row r="5">
      <c r="A5" s="3" t="inlineStr">
        <is>
          <t>Costs and Expenses:</t>
        </is>
      </c>
    </row>
    <row r="6">
      <c r="A6" s="4" t="inlineStr">
        <is>
          <t>Sales and marketing</t>
        </is>
      </c>
      <c r="B6" s="6" t="n">
        <v>3032133</v>
      </c>
      <c r="C6" s="6" t="n">
        <v>1117375</v>
      </c>
    </row>
    <row r="7">
      <c r="A7" s="4" t="inlineStr">
        <is>
          <t>Technology</t>
        </is>
      </c>
      <c r="B7" s="6" t="n">
        <v>3079752</v>
      </c>
      <c r="C7" s="6" t="n">
        <v>2088538</v>
      </c>
    </row>
    <row r="8">
      <c r="A8" s="4" t="inlineStr">
        <is>
          <t>General and administrative</t>
        </is>
      </c>
      <c r="B8" s="6" t="n">
        <v>6117601</v>
      </c>
      <c r="C8" s="6" t="n">
        <v>4160854</v>
      </c>
    </row>
    <row r="9">
      <c r="A9" s="4" t="inlineStr">
        <is>
          <t>Loss on legal settlement</t>
        </is>
      </c>
      <c r="B9" s="6" t="n">
        <v>880381</v>
      </c>
    </row>
    <row r="10">
      <c r="A10" s="4" t="inlineStr">
        <is>
          <t>Total Costs and Expenses</t>
        </is>
      </c>
      <c r="B10" s="6" t="n">
        <v>13109867</v>
      </c>
      <c r="C10" s="6" t="n">
        <v>7366767</v>
      </c>
    </row>
    <row r="11">
      <c r="A11" s="4" t="inlineStr">
        <is>
          <t>Loss From Operations</t>
        </is>
      </c>
      <c r="B11" s="6" t="n">
        <v>-10372100</v>
      </c>
      <c r="C11" s="6" t="n">
        <v>-4466738</v>
      </c>
    </row>
    <row r="12">
      <c r="A12" s="3" t="inlineStr">
        <is>
          <t>Other (Expense) Income:</t>
        </is>
      </c>
    </row>
    <row r="13">
      <c r="A13" s="4" t="inlineStr">
        <is>
          <t>Interest expense</t>
        </is>
      </c>
      <c r="B13" s="6" t="n">
        <v>-8383</v>
      </c>
      <c r="C13" s="6" t="n">
        <v>-1135675</v>
      </c>
    </row>
    <row r="14">
      <c r="A14" s="4" t="inlineStr">
        <is>
          <t>Interest expense - related parties</t>
        </is>
      </c>
      <c r="C14" s="6" t="n">
        <v>-403372</v>
      </c>
    </row>
    <row r="15">
      <c r="A15" s="4" t="inlineStr">
        <is>
          <t>Interest income</t>
        </is>
      </c>
      <c r="B15" s="6" t="n">
        <v>88537</v>
      </c>
      <c r="C15" s="6" t="n">
        <v>25178</v>
      </c>
    </row>
    <row r="16">
      <c r="A16" s="4" t="inlineStr">
        <is>
          <t>Amortization of beneficial conversion feature</t>
        </is>
      </c>
      <c r="C16" s="6" t="n">
        <v>-1984322</v>
      </c>
    </row>
    <row r="17">
      <c r="A17" s="4" t="inlineStr">
        <is>
          <t>Gain on settlement of notes and other payables, net</t>
        </is>
      </c>
      <c r="C17" s="6" t="n">
        <v>124999</v>
      </c>
    </row>
    <row r="18">
      <c r="A18" s="4" t="inlineStr">
        <is>
          <t>Gain on forgiveness of accounts payable - supplier</t>
        </is>
      </c>
      <c r="C18" s="6" t="n">
        <v>236248</v>
      </c>
    </row>
    <row r="19">
      <c r="A19" s="4" t="inlineStr">
        <is>
          <t>Loss on extinguishment of convertible note payable</t>
        </is>
      </c>
      <c r="C19" s="6" t="n">
        <v>-297272</v>
      </c>
    </row>
    <row r="20">
      <c r="A20" s="4" t="inlineStr">
        <is>
          <t>Other income</t>
        </is>
      </c>
      <c r="B20" s="6" t="n">
        <v>233</v>
      </c>
      <c r="C20" s="6" t="n">
        <v>15294</v>
      </c>
    </row>
    <row r="21">
      <c r="A21" s="4" t="inlineStr">
        <is>
          <t>Total Other Income (Expense)</t>
        </is>
      </c>
      <c r="B21" s="6" t="n">
        <v>80387</v>
      </c>
      <c r="C21" s="6" t="n">
        <v>-3418922</v>
      </c>
    </row>
    <row r="22">
      <c r="A22" s="4" t="inlineStr">
        <is>
          <t>Net Loss</t>
        </is>
      </c>
      <c r="B22" s="6" t="n">
        <v>-10291713</v>
      </c>
      <c r="C22" s="6" t="n">
        <v>-7885660</v>
      </c>
    </row>
    <row r="23">
      <c r="A23" s="4" t="inlineStr">
        <is>
          <t>Deemed dividend related to warrant down round adjustment</t>
        </is>
      </c>
      <c r="C23" s="6" t="n">
        <v>-1682000</v>
      </c>
    </row>
    <row r="24">
      <c r="A24" s="4" t="inlineStr">
        <is>
          <t>Net Loss Attributable to Common Shareholders</t>
        </is>
      </c>
      <c r="B24" s="5" t="n">
        <v>-10291713</v>
      </c>
      <c r="C24" s="5" t="n">
        <v>-9567660</v>
      </c>
    </row>
    <row r="25">
      <c r="A25" s="4" t="inlineStr">
        <is>
          <t>Net Loss Per Share - Basic</t>
        </is>
      </c>
      <c r="B25" s="8" t="n">
        <v>-0.75</v>
      </c>
      <c r="C25" s="8" t="n">
        <v>-1.85</v>
      </c>
    </row>
    <row r="26">
      <c r="A26" s="4" t="inlineStr">
        <is>
          <t>Net Loss Per Share - Diluted</t>
        </is>
      </c>
      <c r="B26" s="8" t="n">
        <v>-0.75</v>
      </c>
      <c r="C26" s="8" t="n">
        <v>-1.85</v>
      </c>
    </row>
    <row r="27">
      <c r="A27" s="4" t="inlineStr">
        <is>
          <t>Weighted Average Common Shares Outstanding - Basic</t>
        </is>
      </c>
      <c r="B27" s="6" t="n">
        <v>13695700</v>
      </c>
      <c r="C27" s="6" t="n">
        <v>5185204</v>
      </c>
    </row>
    <row r="28">
      <c r="A28" s="4" t="inlineStr">
        <is>
          <t>Weighted Average Common Shares Outstanding - Diluted</t>
        </is>
      </c>
      <c r="B28" s="6" t="n">
        <v>13695700</v>
      </c>
      <c r="C28" s="6" t="n">
        <v>5185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TANGIBLE ASSETS - Intangible assets consist (Details) - USD ($)</t>
        </is>
      </c>
      <c r="B1" s="2" t="inlineStr">
        <is>
          <t>Dec. 31, 2021</t>
        </is>
      </c>
      <c r="C1" s="2" t="inlineStr">
        <is>
          <t>Dec. 31, 2020</t>
        </is>
      </c>
      <c r="D1" s="2" t="inlineStr">
        <is>
          <t>Dec. 31, 2019</t>
        </is>
      </c>
    </row>
    <row r="2">
      <c r="A2" s="3" t="inlineStr">
        <is>
          <t>Finite-Lived Intangible Assets [Line Items]</t>
        </is>
      </c>
    </row>
    <row r="3">
      <c r="A3" s="4" t="inlineStr">
        <is>
          <t>Intangible assets, gross</t>
        </is>
      </c>
      <c r="B3" s="5" t="n">
        <v>3715408</v>
      </c>
      <c r="C3" s="5" t="n">
        <v>1400336</v>
      </c>
    </row>
    <row r="4">
      <c r="A4" s="4" t="inlineStr">
        <is>
          <t>Less: accumulated amortization</t>
        </is>
      </c>
      <c r="B4" s="6" t="n">
        <v>-768798</v>
      </c>
      <c r="C4" s="6" t="n">
        <v>-328486</v>
      </c>
    </row>
    <row r="5">
      <c r="A5" s="4" t="inlineStr">
        <is>
          <t>Intangible assets, net</t>
        </is>
      </c>
      <c r="B5" s="6" t="n">
        <v>2946610</v>
      </c>
      <c r="C5" s="6" t="n">
        <v>1071850</v>
      </c>
      <c r="D5" s="5" t="n">
        <v>83333</v>
      </c>
    </row>
    <row r="6">
      <c r="A6" s="4" t="inlineStr">
        <is>
          <t>Acquired data</t>
        </is>
      </c>
    </row>
    <row r="7">
      <c r="A7" s="3" t="inlineStr">
        <is>
          <t>Finite-Lived Intangible Assets [Line Items]</t>
        </is>
      </c>
    </row>
    <row r="8">
      <c r="A8" s="4" t="inlineStr">
        <is>
          <t>Intangible assets, gross</t>
        </is>
      </c>
      <c r="B8" s="6" t="n">
        <v>1300336</v>
      </c>
      <c r="C8" s="6" t="n">
        <v>1300336</v>
      </c>
      <c r="D8" s="6" t="n">
        <v>0</v>
      </c>
    </row>
    <row r="9">
      <c r="A9" s="4" t="inlineStr">
        <is>
          <t>Less: accumulated amortization</t>
        </is>
      </c>
      <c r="B9" s="6" t="n">
        <v>-513900</v>
      </c>
      <c r="C9" s="6" t="n">
        <v>-261819</v>
      </c>
    </row>
    <row r="10">
      <c r="A10" s="4" t="inlineStr">
        <is>
          <t>Acquired software</t>
        </is>
      </c>
    </row>
    <row r="11">
      <c r="A11" s="3" t="inlineStr">
        <is>
          <t>Finite-Lived Intangible Assets [Line Items]</t>
        </is>
      </c>
    </row>
    <row r="12">
      <c r="A12" s="4" t="inlineStr">
        <is>
          <t>Intangible assets, gross</t>
        </is>
      </c>
      <c r="B12" s="6" t="n">
        <v>183072</v>
      </c>
      <c r="C12" s="6" t="n">
        <v>100000</v>
      </c>
      <c r="D12" s="6" t="n">
        <v>100000</v>
      </c>
    </row>
    <row r="13">
      <c r="A13" s="4" t="inlineStr">
        <is>
          <t>Less: accumulated amortization</t>
        </is>
      </c>
      <c r="B13" s="6" t="n">
        <v>-115205</v>
      </c>
      <c r="C13" s="5" t="n">
        <v>-66667</v>
      </c>
      <c r="D13" s="6" t="n">
        <v>-16667</v>
      </c>
    </row>
    <row r="14">
      <c r="A14" s="4" t="inlineStr">
        <is>
          <t>Customer list</t>
        </is>
      </c>
    </row>
    <row r="15">
      <c r="A15" s="3" t="inlineStr">
        <is>
          <t>Finite-Lived Intangible Assets [Line Items]</t>
        </is>
      </c>
    </row>
    <row r="16">
      <c r="A16" s="4" t="inlineStr">
        <is>
          <t>Intangible assets, gross</t>
        </is>
      </c>
      <c r="B16" s="6" t="n">
        <v>2162000</v>
      </c>
      <c r="D16" s="6" t="n">
        <v>0</v>
      </c>
    </row>
    <row r="17">
      <c r="A17" s="4" t="inlineStr">
        <is>
          <t>Less: accumulated amortization</t>
        </is>
      </c>
      <c r="B17" s="6" t="n">
        <v>-138528</v>
      </c>
    </row>
    <row r="18">
      <c r="A18" s="4" t="inlineStr">
        <is>
          <t>Restrictive covenant agreements</t>
        </is>
      </c>
    </row>
    <row r="19">
      <c r="A19" s="3" t="inlineStr">
        <is>
          <t>Finite-Lived Intangible Assets [Line Items]</t>
        </is>
      </c>
    </row>
    <row r="20">
      <c r="A20" s="4" t="inlineStr">
        <is>
          <t>Intangible assets, gross</t>
        </is>
      </c>
      <c r="B20" s="6" t="n">
        <v>70000</v>
      </c>
      <c r="D20" s="5" t="n">
        <v>0</v>
      </c>
    </row>
    <row r="21">
      <c r="A21" s="4" t="inlineStr">
        <is>
          <t>Less: accumulated amortization</t>
        </is>
      </c>
      <c r="B21" s="5" t="n">
        <v>-11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Amortization of intangible assets consists (Details) - USD ($)</t>
        </is>
      </c>
      <c r="B1" s="2" t="inlineStr">
        <is>
          <t>12 Months Ended</t>
        </is>
      </c>
    </row>
    <row r="2">
      <c r="B2" s="2" t="inlineStr">
        <is>
          <t>Dec. 31, 2021</t>
        </is>
      </c>
      <c r="C2" s="2" t="inlineStr">
        <is>
          <t>Dec. 31, 2020</t>
        </is>
      </c>
    </row>
    <row r="3">
      <c r="A3" s="3" t="inlineStr">
        <is>
          <t>Finite-lived Intangible Assets [Roll Forward]</t>
        </is>
      </c>
    </row>
    <row r="4">
      <c r="A4" s="4" t="inlineStr">
        <is>
          <t>Finite-Lived Intangible Assets, Gross, Beginning Balance</t>
        </is>
      </c>
      <c r="B4" s="5" t="n">
        <v>1400336</v>
      </c>
    </row>
    <row r="5">
      <c r="A5" s="4" t="inlineStr">
        <is>
          <t>Finite-Lived Intangible Assets, Net, Beginning Balance</t>
        </is>
      </c>
      <c r="B5" s="6" t="n">
        <v>1071850</v>
      </c>
      <c r="C5" s="5" t="n">
        <v>83333</v>
      </c>
    </row>
    <row r="6">
      <c r="A6" s="4" t="inlineStr">
        <is>
          <t>Finite-Lived Intangible Assets, Accumulated Amortization, Beginning Balance</t>
        </is>
      </c>
      <c r="B6" s="6" t="n">
        <v>328486</v>
      </c>
    </row>
    <row r="7">
      <c r="A7" s="4" t="inlineStr">
        <is>
          <t>Additions</t>
        </is>
      </c>
      <c r="B7" s="6" t="n">
        <v>2315072</v>
      </c>
      <c r="C7" s="6" t="n">
        <v>1300336</v>
      </c>
    </row>
    <row r="8">
      <c r="A8" s="4" t="inlineStr">
        <is>
          <t>Amortization expense</t>
        </is>
      </c>
      <c r="B8" s="6" t="n">
        <v>440312</v>
      </c>
      <c r="C8" s="6" t="n">
        <v>311819</v>
      </c>
    </row>
    <row r="9">
      <c r="A9" s="4" t="inlineStr">
        <is>
          <t>Finite-Lived Intangible Assets, Gross, Ending Balance</t>
        </is>
      </c>
      <c r="B9" s="6" t="n">
        <v>3715408</v>
      </c>
      <c r="C9" s="6" t="n">
        <v>1400336</v>
      </c>
    </row>
    <row r="10">
      <c r="A10" s="4" t="inlineStr">
        <is>
          <t>Finite-Lived Intangible Assets, Net, Ending Balance</t>
        </is>
      </c>
      <c r="B10" s="6" t="n">
        <v>2946610</v>
      </c>
      <c r="C10" s="6" t="n">
        <v>1071850</v>
      </c>
    </row>
    <row r="11">
      <c r="A11" s="4" t="inlineStr">
        <is>
          <t>Finite-Lived Intangible Assets, Accumulated Amortization, Ending Balance</t>
        </is>
      </c>
      <c r="B11" s="6" t="n">
        <v>768798</v>
      </c>
      <c r="C11" s="6" t="n">
        <v>328486</v>
      </c>
    </row>
    <row r="12">
      <c r="A12" s="4" t="inlineStr">
        <is>
          <t>Acquired data</t>
        </is>
      </c>
    </row>
    <row r="13">
      <c r="A13" s="3" t="inlineStr">
        <is>
          <t>Finite-lived Intangible Assets [Roll Forward]</t>
        </is>
      </c>
    </row>
    <row r="14">
      <c r="A14" s="4" t="inlineStr">
        <is>
          <t>Finite-Lived Intangible Assets, Gross, Beginning Balance</t>
        </is>
      </c>
      <c r="B14" s="6" t="n">
        <v>1300336</v>
      </c>
      <c r="C14" s="6" t="n">
        <v>0</v>
      </c>
    </row>
    <row r="15">
      <c r="A15" s="4" t="inlineStr">
        <is>
          <t>Finite-Lived Intangible Assets, Accumulated Amortization, Beginning Balance</t>
        </is>
      </c>
      <c r="B15" s="6" t="n">
        <v>261819</v>
      </c>
    </row>
    <row r="16">
      <c r="A16" s="4" t="inlineStr">
        <is>
          <t>Additions</t>
        </is>
      </c>
      <c r="C16" s="6" t="n">
        <v>1300336</v>
      </c>
    </row>
    <row r="17">
      <c r="A17" s="4" t="inlineStr">
        <is>
          <t>Amortization expense</t>
        </is>
      </c>
      <c r="B17" s="5" t="n">
        <v>252081</v>
      </c>
      <c r="C17" s="6" t="n">
        <v>261819</v>
      </c>
    </row>
    <row r="18">
      <c r="A18" s="4" t="inlineStr">
        <is>
          <t>Weighted average remaining amortization period</t>
        </is>
      </c>
      <c r="B18" s="4" t="inlineStr">
        <is>
          <t>3 years</t>
        </is>
      </c>
    </row>
    <row r="19">
      <c r="A19" s="4" t="inlineStr">
        <is>
          <t>Finite-Lived Intangible Assets, Gross, Ending Balance</t>
        </is>
      </c>
      <c r="B19" s="5" t="n">
        <v>1300336</v>
      </c>
      <c r="C19" s="6" t="n">
        <v>1300336</v>
      </c>
    </row>
    <row r="20">
      <c r="A20" s="4" t="inlineStr">
        <is>
          <t>Finite-Lived Intangible Assets, Accumulated Amortization, Ending Balance</t>
        </is>
      </c>
      <c r="B20" s="6" t="n">
        <v>513900</v>
      </c>
      <c r="C20" s="6" t="n">
        <v>261819</v>
      </c>
    </row>
    <row r="21">
      <c r="A21" s="4" t="inlineStr">
        <is>
          <t>Acquired software</t>
        </is>
      </c>
    </row>
    <row r="22">
      <c r="A22" s="3" t="inlineStr">
        <is>
          <t>Finite-lived Intangible Assets [Roll Forward]</t>
        </is>
      </c>
    </row>
    <row r="23">
      <c r="A23" s="4" t="inlineStr">
        <is>
          <t>Finite-Lived Intangible Assets, Gross, Beginning Balance</t>
        </is>
      </c>
      <c r="B23" s="6" t="n">
        <v>100000</v>
      </c>
      <c r="C23" s="6" t="n">
        <v>100000</v>
      </c>
    </row>
    <row r="24">
      <c r="A24" s="4" t="inlineStr">
        <is>
          <t>Finite-Lived Intangible Assets, Accumulated Amortization, Beginning Balance</t>
        </is>
      </c>
      <c r="B24" s="6" t="n">
        <v>66667</v>
      </c>
      <c r="C24" s="6" t="n">
        <v>16667</v>
      </c>
    </row>
    <row r="25">
      <c r="A25" s="4" t="inlineStr">
        <is>
          <t>Additions</t>
        </is>
      </c>
      <c r="B25" s="6" t="n">
        <v>83072</v>
      </c>
    </row>
    <row r="26">
      <c r="A26" s="4" t="inlineStr">
        <is>
          <t>Amortization expense</t>
        </is>
      </c>
      <c r="B26" s="5" t="n">
        <v>48538</v>
      </c>
      <c r="C26" s="6" t="n">
        <v>50000</v>
      </c>
    </row>
    <row r="27">
      <c r="A27" s="4" t="inlineStr">
        <is>
          <t>Weighted average remaining amortization period</t>
        </is>
      </c>
      <c r="B27" s="4" t="inlineStr">
        <is>
          <t>1 year</t>
        </is>
      </c>
    </row>
    <row r="28">
      <c r="A28" s="4" t="inlineStr">
        <is>
          <t>Finite-Lived Intangible Assets, Gross, Ending Balance</t>
        </is>
      </c>
      <c r="B28" s="5" t="n">
        <v>183072</v>
      </c>
      <c r="C28" s="6" t="n">
        <v>100000</v>
      </c>
    </row>
    <row r="29">
      <c r="A29" s="4" t="inlineStr">
        <is>
          <t>Finite-Lived Intangible Assets, Accumulated Amortization, Ending Balance</t>
        </is>
      </c>
      <c r="B29" s="6" t="n">
        <v>115205</v>
      </c>
      <c r="C29" s="6" t="n">
        <v>66667</v>
      </c>
    </row>
    <row r="30">
      <c r="A30" s="4" t="inlineStr">
        <is>
          <t>Customer list</t>
        </is>
      </c>
    </row>
    <row r="31">
      <c r="A31" s="3" t="inlineStr">
        <is>
          <t>Finite-lived Intangible Assets [Roll Forward]</t>
        </is>
      </c>
    </row>
    <row r="32">
      <c r="A32" s="4" t="inlineStr">
        <is>
          <t>Finite-Lived Intangible Assets, Gross, Beginning Balance</t>
        </is>
      </c>
      <c r="C32" s="6" t="n">
        <v>0</v>
      </c>
    </row>
    <row r="33">
      <c r="A33" s="4" t="inlineStr">
        <is>
          <t>Additions</t>
        </is>
      </c>
      <c r="B33" s="6" t="n">
        <v>2162000</v>
      </c>
    </row>
    <row r="34">
      <c r="A34" s="4" t="inlineStr">
        <is>
          <t>Amortization expense</t>
        </is>
      </c>
      <c r="B34" s="5" t="n">
        <v>138528</v>
      </c>
    </row>
    <row r="35">
      <c r="A35" s="4" t="inlineStr">
        <is>
          <t>Weighted average remaining amortization period</t>
        </is>
      </c>
      <c r="B35" s="4" t="inlineStr">
        <is>
          <t>5 years 6 months</t>
        </is>
      </c>
    </row>
    <row r="36">
      <c r="A36" s="4" t="inlineStr">
        <is>
          <t>Finite-Lived Intangible Assets, Gross, Ending Balance</t>
        </is>
      </c>
      <c r="B36" s="5" t="n">
        <v>2162000</v>
      </c>
    </row>
    <row r="37">
      <c r="A37" s="4" t="inlineStr">
        <is>
          <t>Finite-Lived Intangible Assets, Accumulated Amortization, Ending Balance</t>
        </is>
      </c>
      <c r="B37" s="6" t="n">
        <v>138528</v>
      </c>
    </row>
    <row r="38">
      <c r="A38" s="4" t="inlineStr">
        <is>
          <t>Restrictive covenant agreements</t>
        </is>
      </c>
    </row>
    <row r="39">
      <c r="A39" s="3" t="inlineStr">
        <is>
          <t>Finite-lived Intangible Assets [Roll Forward]</t>
        </is>
      </c>
    </row>
    <row r="40">
      <c r="A40" s="4" t="inlineStr">
        <is>
          <t>Finite-Lived Intangible Assets, Gross, Beginning Balance</t>
        </is>
      </c>
      <c r="C40" s="6" t="n">
        <v>0</v>
      </c>
    </row>
    <row r="41">
      <c r="A41" s="4" t="inlineStr">
        <is>
          <t>Additions</t>
        </is>
      </c>
      <c r="B41" s="6" t="n">
        <v>70000</v>
      </c>
    </row>
    <row r="42">
      <c r="A42" s="4" t="inlineStr">
        <is>
          <t>Amortization expense</t>
        </is>
      </c>
      <c r="B42" s="5" t="n">
        <v>1165</v>
      </c>
    </row>
    <row r="43">
      <c r="A43" s="4" t="inlineStr">
        <is>
          <t>Weighted average remaining amortization period</t>
        </is>
      </c>
      <c r="B43" s="4" t="inlineStr">
        <is>
          <t>4 years 10 months 24 days</t>
        </is>
      </c>
    </row>
    <row r="44">
      <c r="A44" s="4" t="inlineStr">
        <is>
          <t>Finite-Lived Intangible Assets, Gross, Ending Balance</t>
        </is>
      </c>
      <c r="B44" s="5" t="n">
        <v>70000</v>
      </c>
    </row>
    <row r="45">
      <c r="A45" s="4" t="inlineStr">
        <is>
          <t>Finite-Lived Intangible Assets, Accumulated Amortization, Ending Balance</t>
        </is>
      </c>
      <c r="B45" s="6" t="n">
        <v>1165</v>
      </c>
    </row>
    <row r="46">
      <c r="A46" s="4" t="inlineStr">
        <is>
          <t>Accumulated Amortization</t>
        </is>
      </c>
    </row>
    <row r="47">
      <c r="A47" s="3" t="inlineStr">
        <is>
          <t>Finite-lived Intangible Assets [Roll Forward]</t>
        </is>
      </c>
    </row>
    <row r="48">
      <c r="A48" s="4" t="inlineStr">
        <is>
          <t>Finite-Lived Intangible Assets, Accumulated Amortization, Beginning Balance</t>
        </is>
      </c>
      <c r="B48" s="6" t="n">
        <v>-328486</v>
      </c>
      <c r="C48" s="6" t="n">
        <v>-16667</v>
      </c>
    </row>
    <row r="49">
      <c r="A49" s="4" t="inlineStr">
        <is>
          <t>Amortization expense</t>
        </is>
      </c>
      <c r="B49" s="5" t="n">
        <v>440312</v>
      </c>
      <c r="C49" s="6" t="n">
        <v>311819</v>
      </c>
    </row>
    <row r="50">
      <c r="A50" s="4" t="inlineStr">
        <is>
          <t>Weighted average remaining amortization period</t>
        </is>
      </c>
      <c r="B50" s="4" t="inlineStr">
        <is>
          <t>4 years 4 months 24 days</t>
        </is>
      </c>
    </row>
    <row r="51">
      <c r="A51" s="4" t="inlineStr">
        <is>
          <t>Finite-Lived Intangible Assets, Accumulated Amortization, Ending Balance</t>
        </is>
      </c>
      <c r="B51" s="5" t="n">
        <v>-768798</v>
      </c>
      <c r="C51" s="5" t="n">
        <v>-3284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amortization expense (Details)</t>
        </is>
      </c>
      <c r="B1" s="2" t="inlineStr">
        <is>
          <t>Dec. 31, 2021USD ($)</t>
        </is>
      </c>
    </row>
    <row r="2">
      <c r="A2" s="3" t="inlineStr">
        <is>
          <t>Finite-Lived Intangible Assets, Amortization Expense, Maturity Schedule [Abstract]</t>
        </is>
      </c>
    </row>
    <row r="3">
      <c r="A3" s="4" t="inlineStr">
        <is>
          <t>2022</t>
        </is>
      </c>
      <c r="B3" s="5" t="n">
        <v>718601</v>
      </c>
    </row>
    <row r="4">
      <c r="A4" s="4" t="inlineStr">
        <is>
          <t>2023</t>
        </is>
      </c>
      <c r="B4" s="6" t="n">
        <v>706206</v>
      </c>
    </row>
    <row r="5">
      <c r="A5" s="4" t="inlineStr">
        <is>
          <t>2024</t>
        </is>
      </c>
      <c r="B5" s="6" t="n">
        <v>683192</v>
      </c>
    </row>
    <row r="6">
      <c r="A6" s="4" t="inlineStr">
        <is>
          <t>2025</t>
        </is>
      </c>
      <c r="B6" s="6" t="n">
        <v>270194</v>
      </c>
    </row>
    <row r="7">
      <c r="A7" s="4" t="inlineStr">
        <is>
          <t>2026 and beyond</t>
        </is>
      </c>
      <c r="B7" s="5" t="n">
        <v>5684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1</t>
        </is>
      </c>
      <c r="C1" s="2" t="inlineStr">
        <is>
          <t>Dec. 31, 2020</t>
        </is>
      </c>
    </row>
    <row r="2">
      <c r="A2" s="3" t="inlineStr">
        <is>
          <t>ACCRUED EXPENSES AND OTHER CURRENT LIABILITIES</t>
        </is>
      </c>
    </row>
    <row r="3">
      <c r="A3" s="4" t="inlineStr">
        <is>
          <t>Accrued bonuses</t>
        </is>
      </c>
      <c r="B3" s="5" t="n">
        <v>554997</v>
      </c>
      <c r="C3" s="5" t="n">
        <v>541834</v>
      </c>
    </row>
    <row r="4">
      <c r="A4" s="4" t="inlineStr">
        <is>
          <t>Accrued payroll</t>
        </is>
      </c>
      <c r="B4" s="6" t="n">
        <v>13750</v>
      </c>
    </row>
    <row r="5">
      <c r="A5" s="4" t="inlineStr">
        <is>
          <t>Accrued payroll taxes</t>
        </is>
      </c>
      <c r="C5" s="6" t="n">
        <v>5947</v>
      </c>
    </row>
    <row r="6">
      <c r="A6" s="4" t="inlineStr">
        <is>
          <t>Financed director and officer insurance premiums</t>
        </is>
      </c>
      <c r="B6" s="6" t="n">
        <v>217575</v>
      </c>
    </row>
    <row r="7">
      <c r="A7" s="4" t="inlineStr">
        <is>
          <t>Accrued supplier expenses</t>
        </is>
      </c>
      <c r="B7" s="6" t="n">
        <v>1042971</v>
      </c>
      <c r="C7" s="6" t="n">
        <v>50972</v>
      </c>
    </row>
    <row r="8">
      <c r="A8" s="4" t="inlineStr">
        <is>
          <t>Accrued legal and professional fees</t>
        </is>
      </c>
      <c r="B8" s="6" t="n">
        <v>20323</v>
      </c>
      <c r="C8" s="6" t="n">
        <v>80653</v>
      </c>
    </row>
    <row r="9">
      <c r="A9" s="4" t="inlineStr">
        <is>
          <t>Accrued commissions</t>
        </is>
      </c>
      <c r="B9" s="6" t="n">
        <v>36109</v>
      </c>
      <c r="C9" s="6" t="n">
        <v>2768</v>
      </c>
    </row>
    <row r="10">
      <c r="A10" s="4" t="inlineStr">
        <is>
          <t>Accrued media commissions</t>
        </is>
      </c>
      <c r="B10" s="6" t="n">
        <v>138028</v>
      </c>
    </row>
    <row r="11">
      <c r="A11" s="4" t="inlineStr">
        <is>
          <t>Credit card payable</t>
        </is>
      </c>
      <c r="B11" s="6" t="n">
        <v>328075</v>
      </c>
      <c r="C11" s="6" t="n">
        <v>901</v>
      </c>
    </row>
    <row r="12">
      <c r="A12" s="4" t="inlineStr">
        <is>
          <t>Accrued programming expenses</t>
        </is>
      </c>
      <c r="B12" s="6" t="n">
        <v>1750</v>
      </c>
      <c r="C12" s="6" t="n">
        <v>16750</v>
      </c>
    </row>
    <row r="13">
      <c r="A13" s="4" t="inlineStr">
        <is>
          <t>Accrued issuable equity</t>
        </is>
      </c>
      <c r="B13" s="6" t="n">
        <v>1258</v>
      </c>
      <c r="C13" s="6" t="n">
        <v>293724</v>
      </c>
    </row>
    <row r="14">
      <c r="A14" s="4" t="inlineStr">
        <is>
          <t>Accrued interest</t>
        </is>
      </c>
      <c r="B14" s="6" t="n">
        <v>9017</v>
      </c>
      <c r="C14" s="6" t="n">
        <v>3975</v>
      </c>
    </row>
    <row r="15">
      <c r="A15" s="4" t="inlineStr">
        <is>
          <t>Accrued warrant exercise costs</t>
        </is>
      </c>
      <c r="B15" s="6" t="n">
        <v>83519</v>
      </c>
    </row>
    <row r="16">
      <c r="A16" s="4" t="inlineStr">
        <is>
          <t>Other</t>
        </is>
      </c>
      <c r="B16" s="6" t="n">
        <v>45915</v>
      </c>
      <c r="C16" s="6" t="n">
        <v>19758</v>
      </c>
    </row>
    <row r="17">
      <c r="A17" s="4" t="inlineStr">
        <is>
          <t>Total accrued expenses and other current liabilities</t>
        </is>
      </c>
      <c r="B17" s="5" t="n">
        <v>2493287</v>
      </c>
      <c r="C17" s="5" t="n">
        <v>1017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1</t>
        </is>
      </c>
      <c r="C2" s="2" t="inlineStr">
        <is>
          <t>Dec. 31, 2020</t>
        </is>
      </c>
    </row>
    <row r="3">
      <c r="A3" s="3" t="inlineStr">
        <is>
          <t>Deferred tax benefit:</t>
        </is>
      </c>
    </row>
    <row r="4">
      <c r="A4" s="4" t="inlineStr">
        <is>
          <t>Federal</t>
        </is>
      </c>
      <c r="B4" s="5" t="n">
        <v>-2183635</v>
      </c>
      <c r="C4" s="5" t="n">
        <v>-132480</v>
      </c>
    </row>
    <row r="5">
      <c r="A5" s="4" t="inlineStr">
        <is>
          <t>State and local</t>
        </is>
      </c>
      <c r="B5" s="6" t="n">
        <v>-978739</v>
      </c>
      <c r="C5" s="6" t="n">
        <v>-641793</v>
      </c>
    </row>
    <row r="6">
      <c r="A6" s="4" t="inlineStr">
        <is>
          <t>Total</t>
        </is>
      </c>
      <c r="B6" s="6" t="n">
        <v>-3162374</v>
      </c>
      <c r="C6" s="6" t="n">
        <v>-774273</v>
      </c>
    </row>
    <row r="7">
      <c r="A7" s="4" t="inlineStr">
        <is>
          <t>Change in valuation allowance</t>
        </is>
      </c>
      <c r="B7" s="5" t="n">
        <v>3162374</v>
      </c>
      <c r="C7" s="5" t="n">
        <v>7742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Statutory federal income tax rates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Tax expense at the federal statutory rate</t>
        </is>
      </c>
      <c r="B4" s="4" t="inlineStr">
        <is>
          <t>21.00%</t>
        </is>
      </c>
      <c r="C4" s="4" t="inlineStr">
        <is>
          <t>21.00%</t>
        </is>
      </c>
    </row>
    <row r="5">
      <c r="A5" s="4" t="inlineStr">
        <is>
          <t>State taxes, net of federal benefit</t>
        </is>
      </c>
      <c r="B5" s="4" t="inlineStr">
        <is>
          <t>8.70%</t>
        </is>
      </c>
      <c r="C5" s="4" t="inlineStr">
        <is>
          <t>3.50%</t>
        </is>
      </c>
    </row>
    <row r="6">
      <c r="A6" s="4" t="inlineStr">
        <is>
          <t>Permanent differences</t>
        </is>
      </c>
      <c r="B6" s="4" t="inlineStr">
        <is>
          <t>(0.20%)</t>
        </is>
      </c>
      <c r="C6" s="4" t="inlineStr">
        <is>
          <t>(10.30%)</t>
        </is>
      </c>
    </row>
    <row r="7">
      <c r="A7" s="4" t="inlineStr">
        <is>
          <t>True-up</t>
        </is>
      </c>
      <c r="B7" s="4" t="inlineStr">
        <is>
          <t>1.20%</t>
        </is>
      </c>
      <c r="C7" s="4" t="inlineStr">
        <is>
          <t>(4.40%)</t>
        </is>
      </c>
    </row>
    <row r="8">
      <c r="A8" s="4" t="inlineStr">
        <is>
          <t>Change in valuation allowance</t>
        </is>
      </c>
      <c r="B8" s="4" t="inlineStr">
        <is>
          <t>(30.70%)</t>
        </is>
      </c>
      <c r="C8" s="4" t="inlineStr">
        <is>
          <t>(9.8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relate to temporary differences and carryforwards (Details) - USD ($)</t>
        </is>
      </c>
      <c r="B1" s="2" t="inlineStr">
        <is>
          <t>Dec. 31, 2021</t>
        </is>
      </c>
      <c r="C1" s="2" t="inlineStr">
        <is>
          <t>Dec. 31, 2020</t>
        </is>
      </c>
    </row>
    <row r="2">
      <c r="A2" s="3" t="inlineStr">
        <is>
          <t>Deferred Tax Assets, Net [Abstract]</t>
        </is>
      </c>
    </row>
    <row r="3">
      <c r="A3" s="4" t="inlineStr">
        <is>
          <t>Net operating loss carryforwards</t>
        </is>
      </c>
      <c r="B3" s="5" t="n">
        <v>5383659</v>
      </c>
      <c r="C3" s="5" t="n">
        <v>2702003</v>
      </c>
    </row>
    <row r="4">
      <c r="A4" s="4" t="inlineStr">
        <is>
          <t>Stock-based compensation expense</t>
        </is>
      </c>
      <c r="B4" s="6" t="n">
        <v>169427</v>
      </c>
      <c r="C4" s="6" t="n">
        <v>102409</v>
      </c>
    </row>
    <row r="5">
      <c r="A5" s="4" t="inlineStr">
        <is>
          <t>Deferred Revenue</t>
        </is>
      </c>
      <c r="B5" s="6" t="n">
        <v>7972</v>
      </c>
    </row>
    <row r="6">
      <c r="A6" s="4" t="inlineStr">
        <is>
          <t>Accrued Legal Settlement</t>
        </is>
      </c>
      <c r="B6" s="6" t="n">
        <v>290948</v>
      </c>
    </row>
    <row r="7">
      <c r="A7" s="4" t="inlineStr">
        <is>
          <t>Other reserve</t>
        </is>
      </c>
      <c r="B7" s="6" t="n">
        <v>59682</v>
      </c>
      <c r="C7" s="6" t="n">
        <v>55699</v>
      </c>
    </row>
    <row r="8">
      <c r="A8" s="4" t="inlineStr">
        <is>
          <t>Intangibles</t>
        </is>
      </c>
      <c r="B8" s="6" t="n">
        <v>211651</v>
      </c>
      <c r="C8" s="6" t="n">
        <v>68733</v>
      </c>
    </row>
    <row r="9">
      <c r="A9" s="4" t="inlineStr">
        <is>
          <t>Tax credits</t>
        </is>
      </c>
      <c r="B9" s="6" t="n">
        <v>90952</v>
      </c>
      <c r="C9" s="6" t="n">
        <v>90952</v>
      </c>
    </row>
    <row r="10">
      <c r="A10" s="4" t="inlineStr">
        <is>
          <t>Deferred tax assets</t>
        </is>
      </c>
      <c r="B10" s="6" t="n">
        <v>6214291</v>
      </c>
      <c r="C10" s="6" t="n">
        <v>3019796</v>
      </c>
    </row>
    <row r="11">
      <c r="A11" s="4" t="inlineStr">
        <is>
          <t>Fixed assets</t>
        </is>
      </c>
      <c r="B11" s="6" t="n">
        <v>-36902</v>
      </c>
      <c r="C11" s="6" t="n">
        <v>-4781</v>
      </c>
    </row>
    <row r="12">
      <c r="A12" s="4" t="inlineStr">
        <is>
          <t>Deferred tax liabilities</t>
        </is>
      </c>
      <c r="B12" s="6" t="n">
        <v>-36902</v>
      </c>
      <c r="C12" s="6" t="n">
        <v>-4781</v>
      </c>
    </row>
    <row r="13">
      <c r="A13" s="4" t="inlineStr">
        <is>
          <t>Valuation allowance</t>
        </is>
      </c>
      <c r="B13" s="5" t="n">
        <v>-6177389</v>
      </c>
      <c r="C13" s="5" t="n">
        <v>-3015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Details) - USD ($)</t>
        </is>
      </c>
      <c r="B1" s="2" t="inlineStr">
        <is>
          <t>12 Months Ended</t>
        </is>
      </c>
    </row>
    <row r="2">
      <c r="B2" s="2" t="inlineStr">
        <is>
          <t>Dec. 31, 2021</t>
        </is>
      </c>
      <c r="C2" s="2" t="inlineStr">
        <is>
          <t>Dec. 31, 2020</t>
        </is>
      </c>
    </row>
    <row r="3">
      <c r="A3" s="3" t="inlineStr">
        <is>
          <t>INCOME TAXES</t>
        </is>
      </c>
    </row>
    <row r="4">
      <c r="A4" s="4" t="inlineStr">
        <is>
          <t>Federal net operating loss ("NOL") carryforwards</t>
        </is>
      </c>
      <c r="B4" s="5" t="n">
        <v>18263000</v>
      </c>
    </row>
    <row r="5">
      <c r="A5" s="4" t="inlineStr">
        <is>
          <t>Federal net operating losses, have expiration</t>
        </is>
      </c>
      <c r="B5" s="6" t="n">
        <v>533000</v>
      </c>
    </row>
    <row r="6">
      <c r="A6" s="4" t="inlineStr">
        <is>
          <t>Federal net operating losses, have no expiration</t>
        </is>
      </c>
      <c r="B6" s="6" t="n">
        <v>17730000</v>
      </c>
    </row>
    <row r="7">
      <c r="A7" s="4" t="inlineStr">
        <is>
          <t>Federal research and development credit carryforwards</t>
        </is>
      </c>
      <c r="B7" s="6" t="n">
        <v>91000</v>
      </c>
    </row>
    <row r="8">
      <c r="A8" s="4" t="inlineStr">
        <is>
          <t>State and local NOLs</t>
        </is>
      </c>
      <c r="B8" s="6" t="n">
        <v>29016000</v>
      </c>
    </row>
    <row r="9">
      <c r="A9" s="4" t="inlineStr">
        <is>
          <t>Increased the valuation allowance</t>
        </is>
      </c>
      <c r="B9" s="6" t="n">
        <v>3162374</v>
      </c>
      <c r="C9" s="5" t="n">
        <v>774273</v>
      </c>
    </row>
    <row r="10">
      <c r="A10" s="4" t="inlineStr">
        <is>
          <t>Tax related interest or penalties</t>
        </is>
      </c>
      <c r="B10" s="5" t="n">
        <v>0</v>
      </c>
      <c r="C10"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14" customWidth="1" min="7" max="7"/>
  </cols>
  <sheetData>
    <row r="1">
      <c r="A1" s="1" t="inlineStr">
        <is>
          <t>NOTES PAYABLE - (Details)</t>
        </is>
      </c>
      <c r="B1" s="2" t="inlineStr">
        <is>
          <t>Aug. 14, 2020USD ($)</t>
        </is>
      </c>
      <c r="C1" s="2" t="inlineStr">
        <is>
          <t>Jun. 23, 2020USD ($)</t>
        </is>
      </c>
      <c r="D1" s="2" t="inlineStr">
        <is>
          <t>Apr. 06, 2020USD ($)</t>
        </is>
      </c>
      <c r="E1" s="2" t="inlineStr">
        <is>
          <t>Dec. 31, 2021USD ($)item</t>
        </is>
      </c>
      <c r="F1" s="2" t="inlineStr">
        <is>
          <t>Dec. 31, 2020USD ($)</t>
        </is>
      </c>
      <c r="G1" s="2" t="inlineStr">
        <is>
          <t>Jul. 28, 2020</t>
        </is>
      </c>
    </row>
    <row r="2">
      <c r="A2" s="3" t="inlineStr">
        <is>
          <t>Debt Instrument [Line Items]</t>
        </is>
      </c>
    </row>
    <row r="3">
      <c r="A3" s="4" t="inlineStr">
        <is>
          <t>Notes payable past due and classified as current</t>
        </is>
      </c>
      <c r="E3" s="5" t="n">
        <v>9017</v>
      </c>
      <c r="F3" s="5" t="n">
        <v>4599</v>
      </c>
    </row>
    <row r="4">
      <c r="A4" s="4" t="inlineStr">
        <is>
          <t>Interest expense</t>
        </is>
      </c>
      <c r="E4" s="6" t="n">
        <v>8383</v>
      </c>
      <c r="F4" s="6" t="n">
        <v>207092</v>
      </c>
    </row>
    <row r="5">
      <c r="A5" s="4" t="inlineStr">
        <is>
          <t>Non-cash amortization of debt discount and debt issuance costs</t>
        </is>
      </c>
      <c r="E5" s="6" t="n">
        <v>0</v>
      </c>
      <c r="F5" s="6" t="n">
        <v>915994</v>
      </c>
    </row>
    <row r="6">
      <c r="A6" s="4" t="inlineStr">
        <is>
          <t>Accrued interest</t>
        </is>
      </c>
      <c r="E6" s="6" t="n">
        <v>9017</v>
      </c>
      <c r="F6" s="6" t="n">
        <v>3975</v>
      </c>
    </row>
    <row r="7">
      <c r="A7" s="4" t="inlineStr">
        <is>
          <t>Interest expense - related parties</t>
        </is>
      </c>
      <c r="E7" s="6" t="n">
        <v>0</v>
      </c>
      <c r="F7" s="6" t="n">
        <v>46171</v>
      </c>
    </row>
    <row r="8">
      <c r="A8" s="4" t="inlineStr">
        <is>
          <t>Non-cash amortization of debt discount and debt issuance costs - related parties</t>
        </is>
      </c>
      <c r="E8" s="6" t="n">
        <v>0</v>
      </c>
      <c r="F8" s="6" t="n">
        <v>357201</v>
      </c>
    </row>
    <row r="9">
      <c r="A9" s="4" t="inlineStr">
        <is>
          <t>Proceeds from notes payable</t>
        </is>
      </c>
      <c r="F9" s="6" t="n">
        <v>406190</v>
      </c>
    </row>
    <row r="10">
      <c r="A10" s="4" t="inlineStr">
        <is>
          <t>Notes Payable, Current</t>
        </is>
      </c>
      <c r="E10" s="5" t="n">
        <v>151336</v>
      </c>
      <c r="F10" s="5" t="n">
        <v>218461</v>
      </c>
    </row>
    <row r="11">
      <c r="A11" s="4" t="inlineStr">
        <is>
          <t>Warrants term (in years)</t>
        </is>
      </c>
      <c r="B11" s="4" t="inlineStr">
        <is>
          <t>5 years</t>
        </is>
      </c>
      <c r="E11" s="4" t="inlineStr">
        <is>
          <t>5 years</t>
        </is>
      </c>
      <c r="F11" s="4" t="inlineStr">
        <is>
          <t>5 years</t>
        </is>
      </c>
    </row>
    <row r="12">
      <c r="A12" s="4" t="inlineStr">
        <is>
          <t>Principal amount of notes payable converted to common stock</t>
        </is>
      </c>
      <c r="B12" s="5" t="n">
        <v>4326000</v>
      </c>
    </row>
    <row r="13">
      <c r="A13" s="4" t="inlineStr">
        <is>
          <t>Gross Proceeds From Convertible Notes Payable and Investor Warrants</t>
        </is>
      </c>
      <c r="E13" s="5" t="n">
        <v>12503750</v>
      </c>
    </row>
    <row r="14">
      <c r="A14" s="4" t="inlineStr">
        <is>
          <t>Warrants</t>
        </is>
      </c>
    </row>
    <row r="15">
      <c r="A15" s="3" t="inlineStr">
        <is>
          <t>Debt Instrument [Line Items]</t>
        </is>
      </c>
    </row>
    <row r="16">
      <c r="A16" s="4" t="inlineStr">
        <is>
          <t>Warrants term (in years)</t>
        </is>
      </c>
      <c r="B16" s="4" t="inlineStr">
        <is>
          <t>5 years</t>
        </is>
      </c>
    </row>
    <row r="17">
      <c r="A17" s="4" t="inlineStr">
        <is>
          <t>Paycheck Protection Program Loan</t>
        </is>
      </c>
    </row>
    <row r="18">
      <c r="A18" s="3" t="inlineStr">
        <is>
          <t>Debt Instrument [Line Items]</t>
        </is>
      </c>
    </row>
    <row r="19">
      <c r="A19" s="4" t="inlineStr">
        <is>
          <t>Proceeds from notes payable</t>
        </is>
      </c>
      <c r="D19" s="5" t="n">
        <v>327000</v>
      </c>
    </row>
    <row r="20">
      <c r="A20" s="4" t="inlineStr">
        <is>
          <t>Outstanding PPP loan</t>
        </is>
      </c>
      <c r="E20" s="6" t="n">
        <v>149843</v>
      </c>
      <c r="F20" s="5" t="n">
        <v>327290</v>
      </c>
    </row>
    <row r="21">
      <c r="A21" s="4" t="inlineStr">
        <is>
          <t>Interest on related party notes payable</t>
        </is>
      </c>
      <c r="D21" s="4" t="inlineStr">
        <is>
          <t>0.98%</t>
        </is>
      </c>
    </row>
    <row r="22">
      <c r="A22" s="4" t="inlineStr">
        <is>
          <t>EIDL Loan</t>
        </is>
      </c>
    </row>
    <row r="23">
      <c r="A23" s="3" t="inlineStr">
        <is>
          <t>Debt Instrument [Line Items]</t>
        </is>
      </c>
    </row>
    <row r="24">
      <c r="A24" s="4" t="inlineStr">
        <is>
          <t>Principal amount of debt</t>
        </is>
      </c>
      <c r="C24" s="5" t="n">
        <v>79000</v>
      </c>
    </row>
    <row r="25">
      <c r="A25" s="4" t="inlineStr">
        <is>
          <t>Notes Payable, Current</t>
        </is>
      </c>
      <c r="C25" s="5" t="n">
        <v>78900</v>
      </c>
    </row>
    <row r="26">
      <c r="A26" s="4" t="inlineStr">
        <is>
          <t>Interest rate (as a percent)</t>
        </is>
      </c>
      <c r="C26" s="4" t="inlineStr">
        <is>
          <t>3.75%</t>
        </is>
      </c>
    </row>
    <row r="27">
      <c r="A27" s="4" t="inlineStr">
        <is>
          <t>Periodic installment amount</t>
        </is>
      </c>
      <c r="C27" s="5" t="n">
        <v>385</v>
      </c>
    </row>
    <row r="28">
      <c r="A28" s="4" t="inlineStr">
        <is>
          <t>Grant under EIDL Loan</t>
        </is>
      </c>
    </row>
    <row r="29">
      <c r="A29" s="3" t="inlineStr">
        <is>
          <t>Debt Instrument [Line Items]</t>
        </is>
      </c>
    </row>
    <row r="30">
      <c r="A30" s="4" t="inlineStr">
        <is>
          <t>Principal amount of secured debt</t>
        </is>
      </c>
      <c r="E30" s="6" t="n">
        <v>10000</v>
      </c>
    </row>
    <row r="31">
      <c r="A31" s="4" t="inlineStr">
        <is>
          <t>Notes Payable - Related Parties</t>
        </is>
      </c>
    </row>
    <row r="32">
      <c r="A32" s="3" t="inlineStr">
        <is>
          <t>Debt Instrument [Line Items]</t>
        </is>
      </c>
    </row>
    <row r="33">
      <c r="A33" s="4" t="inlineStr">
        <is>
          <t>Aggregate proceeds from related party notes payable</t>
        </is>
      </c>
      <c r="E33" s="6" t="n">
        <v>685000</v>
      </c>
    </row>
    <row r="34">
      <c r="A34" s="4" t="inlineStr">
        <is>
          <t>Proceeds from repayment of notes payable</t>
        </is>
      </c>
      <c r="E34" s="5" t="n">
        <v>0</v>
      </c>
      <c r="F34" s="6" t="n">
        <v>150000</v>
      </c>
    </row>
    <row r="35">
      <c r="A35" s="4" t="inlineStr">
        <is>
          <t>Term of the debt</t>
        </is>
      </c>
      <c r="E35" s="4" t="inlineStr">
        <is>
          <t>3 years</t>
        </is>
      </c>
    </row>
    <row r="36">
      <c r="A36" s="4" t="inlineStr">
        <is>
          <t>Number of executives to whom notes payable were issued | item</t>
        </is>
      </c>
      <c r="E36" s="6" t="n">
        <v>3</v>
      </c>
    </row>
    <row r="37">
      <c r="A37" s="4" t="inlineStr">
        <is>
          <t>Notes Payable - Related Parties | Minimum</t>
        </is>
      </c>
    </row>
    <row r="38">
      <c r="A38" s="3" t="inlineStr">
        <is>
          <t>Debt Instrument [Line Items]</t>
        </is>
      </c>
    </row>
    <row r="39">
      <c r="A39" s="4" t="inlineStr">
        <is>
          <t>Interest rate (as a percent)</t>
        </is>
      </c>
      <c r="E39" s="4" t="inlineStr">
        <is>
          <t>0.91%</t>
        </is>
      </c>
    </row>
    <row r="40">
      <c r="A40" s="4" t="inlineStr">
        <is>
          <t>Notes Payable - Related Parties | Maximum</t>
        </is>
      </c>
    </row>
    <row r="41">
      <c r="A41" s="3" t="inlineStr">
        <is>
          <t>Debt Instrument [Line Items]</t>
        </is>
      </c>
    </row>
    <row r="42">
      <c r="A42" s="4" t="inlineStr">
        <is>
          <t>Interest rate (as a percent)</t>
        </is>
      </c>
      <c r="E42" s="4" t="inlineStr">
        <is>
          <t>1.60%</t>
        </is>
      </c>
    </row>
    <row r="43">
      <c r="A43" s="4" t="inlineStr">
        <is>
          <t>Convertible notes</t>
        </is>
      </c>
    </row>
    <row r="44">
      <c r="A44" s="3" t="inlineStr">
        <is>
          <t>Debt Instrument [Line Items]</t>
        </is>
      </c>
    </row>
    <row r="45">
      <c r="A45" s="4" t="inlineStr">
        <is>
          <t>Proceeds from repayment of notes payable</t>
        </is>
      </c>
      <c r="E45" s="5" t="n">
        <v>177347</v>
      </c>
      <c r="F45" s="5" t="n">
        <v>95000</v>
      </c>
    </row>
    <row r="46">
      <c r="A46" s="4" t="inlineStr">
        <is>
          <t>Holders of notes payable</t>
        </is>
      </c>
    </row>
    <row r="47">
      <c r="A47" s="3" t="inlineStr">
        <is>
          <t>Debt Instrument [Line Items]</t>
        </is>
      </c>
    </row>
    <row r="48">
      <c r="A48" s="4" t="inlineStr">
        <is>
          <t>Warrants term (in years)</t>
        </is>
      </c>
      <c r="B48" s="4" t="inlineStr">
        <is>
          <t>5 years</t>
        </is>
      </c>
    </row>
    <row r="49">
      <c r="A49" s="4" t="inlineStr">
        <is>
          <t>Chief Executive Officer</t>
        </is>
      </c>
    </row>
    <row r="50">
      <c r="A50" s="3" t="inlineStr">
        <is>
          <t>Debt Instrument [Line Items]</t>
        </is>
      </c>
    </row>
    <row r="51">
      <c r="A51" s="4" t="inlineStr">
        <is>
          <t>Interest on related party notes payable</t>
        </is>
      </c>
      <c r="G51" s="4" t="inlineStr">
        <is>
          <t>0.1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NOTES PAYABLE - Note Payable to Related Parties (Details) - USD ($)</t>
        </is>
      </c>
      <c r="B1" s="2" t="inlineStr">
        <is>
          <t>Aug. 14, 2020</t>
        </is>
      </c>
      <c r="C1" s="2" t="inlineStr">
        <is>
          <t>Jul. 28, 2020</t>
        </is>
      </c>
      <c r="D1" s="2" t="inlineStr">
        <is>
          <t>Dec. 31, 2021</t>
        </is>
      </c>
      <c r="E1" s="2" t="inlineStr">
        <is>
          <t>Dec. 31, 2020</t>
        </is>
      </c>
    </row>
    <row r="2">
      <c r="A2" s="3" t="inlineStr">
        <is>
          <t>Debt Instrument [Line Items]</t>
        </is>
      </c>
    </row>
    <row r="3">
      <c r="A3" s="4" t="inlineStr">
        <is>
          <t>Accrued interest of notes payable converted to common stock</t>
        </is>
      </c>
      <c r="B3" s="5" t="n">
        <v>304090</v>
      </c>
    </row>
    <row r="4">
      <c r="A4" s="4" t="inlineStr">
        <is>
          <t>Warrants to purchase shares of common stock</t>
        </is>
      </c>
      <c r="B4" s="6" t="n">
        <v>1322881</v>
      </c>
      <c r="D4" s="6" t="n">
        <v>368711</v>
      </c>
    </row>
    <row r="5">
      <c r="A5" s="4" t="inlineStr">
        <is>
          <t>Warrants term (in years)</t>
        </is>
      </c>
      <c r="B5" s="4" t="inlineStr">
        <is>
          <t>5 years</t>
        </is>
      </c>
      <c r="D5" s="4" t="inlineStr">
        <is>
          <t>5 years</t>
        </is>
      </c>
      <c r="E5" s="4" t="inlineStr">
        <is>
          <t>5 years</t>
        </is>
      </c>
    </row>
    <row r="6">
      <c r="A6" s="4" t="inlineStr">
        <is>
          <t>Number of shares of common stock issued upon conversion</t>
        </is>
      </c>
      <c r="B6" s="6" t="n">
        <v>1322881</v>
      </c>
    </row>
    <row r="7">
      <c r="A7" s="4" t="inlineStr">
        <is>
          <t>Exercise price of warrants (in dollars per share)</t>
        </is>
      </c>
      <c r="B7" s="8" t="n">
        <v>5.5</v>
      </c>
      <c r="D7" s="8" t="n">
        <v>5.5</v>
      </c>
      <c r="E7" s="8" t="n">
        <v>5.5</v>
      </c>
    </row>
    <row r="8">
      <c r="A8" s="4" t="inlineStr">
        <is>
          <t>Proceeds in connection with note payable</t>
        </is>
      </c>
      <c r="E8" s="5" t="n">
        <v>835000</v>
      </c>
    </row>
    <row r="9">
      <c r="A9" s="4" t="inlineStr">
        <is>
          <t>IPO</t>
        </is>
      </c>
    </row>
    <row r="10">
      <c r="A10" s="3" t="inlineStr">
        <is>
          <t>Debt Instrument [Line Items]</t>
        </is>
      </c>
    </row>
    <row r="11">
      <c r="A11" s="4" t="inlineStr">
        <is>
          <t>Net Proceeds From Issuance Of Units</t>
        </is>
      </c>
      <c r="B11" s="5" t="n">
        <v>10600000</v>
      </c>
    </row>
    <row r="12">
      <c r="A12" s="4" t="inlineStr">
        <is>
          <t>Warrants term (in years)</t>
        </is>
      </c>
      <c r="B12" s="4" t="inlineStr">
        <is>
          <t>5 years</t>
        </is>
      </c>
    </row>
    <row r="13">
      <c r="A13" s="4" t="inlineStr">
        <is>
          <t>Exercise price of warrants (in dollars per share)</t>
        </is>
      </c>
      <c r="B13" s="8" t="n">
        <v>5.5</v>
      </c>
    </row>
    <row r="14">
      <c r="A14" s="4" t="inlineStr">
        <is>
          <t>Holders of notes payable</t>
        </is>
      </c>
    </row>
    <row r="15">
      <c r="A15" s="3" t="inlineStr">
        <is>
          <t>Debt Instrument [Line Items]</t>
        </is>
      </c>
    </row>
    <row r="16">
      <c r="A16" s="4" t="inlineStr">
        <is>
          <t>Accrued interest of notes payable converted to common stock</t>
        </is>
      </c>
      <c r="B16" s="5" t="n">
        <v>6048</v>
      </c>
    </row>
    <row r="17">
      <c r="A17" s="4" t="inlineStr">
        <is>
          <t>Warrants to purchase shares of common stock</t>
        </is>
      </c>
      <c r="B17" s="6" t="n">
        <v>138209</v>
      </c>
    </row>
    <row r="18">
      <c r="A18" s="4" t="inlineStr">
        <is>
          <t>Warrants term (in years)</t>
        </is>
      </c>
      <c r="B18" s="4" t="inlineStr">
        <is>
          <t>5 years</t>
        </is>
      </c>
    </row>
    <row r="19">
      <c r="A19" s="4" t="inlineStr">
        <is>
          <t>Number of shares of common stock issued upon conversion</t>
        </is>
      </c>
      <c r="B19" s="6" t="n">
        <v>138209</v>
      </c>
    </row>
    <row r="20">
      <c r="A20" s="4" t="inlineStr">
        <is>
          <t>Exercise price of warrants (in dollars per share)</t>
        </is>
      </c>
      <c r="B20" s="8" t="n">
        <v>5.5</v>
      </c>
    </row>
    <row r="21">
      <c r="A21" s="4" t="inlineStr">
        <is>
          <t>Chief Executive Officer</t>
        </is>
      </c>
    </row>
    <row r="22">
      <c r="A22" s="3" t="inlineStr">
        <is>
          <t>Debt Instrument [Line Items]</t>
        </is>
      </c>
    </row>
    <row r="23">
      <c r="A23" s="4" t="inlineStr">
        <is>
          <t>Interest on related party notes payable</t>
        </is>
      </c>
      <c r="C23" s="4" t="inlineStr">
        <is>
          <t>0.17%</t>
        </is>
      </c>
    </row>
    <row r="24">
      <c r="A24" s="4" t="inlineStr">
        <is>
          <t>Proceeds in connection with note payable</t>
        </is>
      </c>
      <c r="C24" s="5" t="n">
        <v>150000</v>
      </c>
    </row>
    <row r="25">
      <c r="A25" s="4" t="inlineStr">
        <is>
          <t>Executive Officer</t>
        </is>
      </c>
    </row>
    <row r="26">
      <c r="A26" s="3" t="inlineStr">
        <is>
          <t>Debt Instrument [Line Items]</t>
        </is>
      </c>
    </row>
    <row r="27">
      <c r="A27" s="4" t="inlineStr">
        <is>
          <t>Proceeds in connection with note payable</t>
        </is>
      </c>
      <c r="E27" s="5" t="n">
        <v>2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76" customWidth="1" min="2" max="2"/>
    <col width="13" customWidth="1" min="3" max="3"/>
    <col width="27" customWidth="1" min="4" max="4"/>
    <col width="20" customWidth="1" min="5" max="5"/>
    <col width="13" customWidth="1" min="6" max="6"/>
  </cols>
  <sheetData>
    <row r="1">
      <c r="A1" s="1" t="inlineStr">
        <is>
          <t>Consolidated Statements of Changes in Stockholders' Equity (Deficiency) - USD ($)</t>
        </is>
      </c>
      <c r="C1" s="2" t="inlineStr">
        <is>
          <t>Common Stock</t>
        </is>
      </c>
      <c r="D1" s="2" t="inlineStr">
        <is>
          <t>Additional Paid-In Capital</t>
        </is>
      </c>
      <c r="E1" s="2" t="inlineStr">
        <is>
          <t>Accumulated Deficit</t>
        </is>
      </c>
      <c r="F1" s="2" t="inlineStr">
        <is>
          <t>Total</t>
        </is>
      </c>
    </row>
    <row r="2">
      <c r="A2" s="4" t="inlineStr">
        <is>
          <t>Balance at the beginning at Dec. 31, 2019</t>
        </is>
      </c>
      <c r="C2" s="5" t="n">
        <v>36</v>
      </c>
      <c r="D2" s="5" t="n">
        <v>3362724</v>
      </c>
      <c r="E2" s="5" t="n">
        <v>-8403417</v>
      </c>
      <c r="F2" s="5" t="n">
        <v>-5040657</v>
      </c>
    </row>
    <row r="3">
      <c r="A3" s="4" t="inlineStr">
        <is>
          <t>Balance at the beginning (in shares) at Dec. 31, 2019</t>
        </is>
      </c>
      <c r="C3" s="6" t="n">
        <v>3601521</v>
      </c>
    </row>
    <row r="4">
      <c r="A4" s="3" t="inlineStr">
        <is>
          <t>Increase (Decrease) in Stockholders' Equity [Roll Forward]</t>
        </is>
      </c>
    </row>
    <row r="5">
      <c r="A5" s="4" t="inlineStr">
        <is>
          <t>Issuance of common stock and warrants in initial public offering, net of issuance costs</t>
        </is>
      </c>
      <c r="B5" s="4" t="inlineStr">
        <is>
          <t>[1]</t>
        </is>
      </c>
      <c r="C5" s="5" t="n">
        <v>25</v>
      </c>
      <c r="D5" s="6" t="n">
        <v>10605720</v>
      </c>
      <c r="F5" s="6" t="n">
        <v>10605745</v>
      </c>
    </row>
    <row r="6">
      <c r="A6" s="4" t="inlineStr">
        <is>
          <t>Issuance of common stock and warrants in initial public offering, net of issuance costs (in shares)</t>
        </is>
      </c>
      <c r="B6" s="4" t="inlineStr">
        <is>
          <t>[1]</t>
        </is>
      </c>
      <c r="C6" s="6" t="n">
        <v>2500000</v>
      </c>
    </row>
    <row r="7">
      <c r="A7" s="4" t="inlineStr">
        <is>
          <t>Conversion of notes payable and accrued interest into common stock and warrants</t>
        </is>
      </c>
      <c r="C7" s="5" t="n">
        <v>15</v>
      </c>
      <c r="D7" s="6" t="n">
        <v>7304815</v>
      </c>
      <c r="F7" s="6" t="n">
        <v>7304830</v>
      </c>
    </row>
    <row r="8">
      <c r="A8" s="4" t="inlineStr">
        <is>
          <t>Conversion of notes payable and accrued interest into common stock and warrants (in shares)</t>
        </is>
      </c>
      <c r="C8" s="6" t="n">
        <v>1461090</v>
      </c>
    </row>
    <row r="9">
      <c r="A9" s="4" t="inlineStr">
        <is>
          <t>Conversion of notes payable and accrued interest into common stock</t>
        </is>
      </c>
      <c r="C9" s="5" t="n">
        <v>1</v>
      </c>
      <c r="D9" s="6" t="n">
        <v>388143</v>
      </c>
      <c r="F9" s="6" t="n">
        <v>388144</v>
      </c>
    </row>
    <row r="10">
      <c r="A10" s="4" t="inlineStr">
        <is>
          <t>Conversion of notes payable and accrued interest into common stock (in shares)</t>
        </is>
      </c>
      <c r="C10" s="6" t="n">
        <v>94223</v>
      </c>
    </row>
    <row r="11">
      <c r="A11" s="4" t="inlineStr">
        <is>
          <t>Issuance of common stock and warrants in follow-on public offering, net of issuance costs</t>
        </is>
      </c>
      <c r="C11" s="5" t="n">
        <v>41</v>
      </c>
      <c r="D11" s="6" t="n">
        <v>18889872</v>
      </c>
      <c r="F11" s="6" t="n">
        <v>18889913</v>
      </c>
    </row>
    <row r="12">
      <c r="A12" s="4" t="inlineStr">
        <is>
          <t>Issuance of common stock and warrants in follow-on public offering, net of issuance costs (in shares)</t>
        </is>
      </c>
      <c r="C12" s="6" t="n">
        <v>4058822</v>
      </c>
    </row>
    <row r="13">
      <c r="A13" s="4" t="inlineStr">
        <is>
          <t>Stock-based compensation: Common stock</t>
        </is>
      </c>
      <c r="D13" s="6" t="n">
        <v>154922</v>
      </c>
      <c r="F13" s="6" t="n">
        <v>154922</v>
      </c>
    </row>
    <row r="14">
      <c r="A14" s="4" t="inlineStr">
        <is>
          <t>Stock-based compensation: Common stock (in shares)</t>
        </is>
      </c>
      <c r="C14" s="6" t="n">
        <v>38433</v>
      </c>
    </row>
    <row r="15">
      <c r="A15" s="4" t="inlineStr">
        <is>
          <t>Stock-based compensation: Options</t>
        </is>
      </c>
      <c r="D15" s="6" t="n">
        <v>19570</v>
      </c>
      <c r="F15" s="6" t="n">
        <v>19570</v>
      </c>
    </row>
    <row r="16">
      <c r="A16" s="4" t="inlineStr">
        <is>
          <t>Forgiveness of accrued expenses by related party</t>
        </is>
      </c>
      <c r="D16" s="6" t="n">
        <v>33738</v>
      </c>
      <c r="F16" s="6" t="n">
        <v>33738</v>
      </c>
    </row>
    <row r="17">
      <c r="A17" s="4" t="inlineStr">
        <is>
          <t>Exercise of warrant</t>
        </is>
      </c>
      <c r="D17" s="6" t="n">
        <v>11000</v>
      </c>
      <c r="F17" s="6" t="n">
        <v>11000</v>
      </c>
    </row>
    <row r="18">
      <c r="A18" s="4" t="inlineStr">
        <is>
          <t>Exercise of warrant (in shares)</t>
        </is>
      </c>
      <c r="C18" s="6" t="n">
        <v>2000</v>
      </c>
    </row>
    <row r="19">
      <c r="A19" s="4" t="inlineStr">
        <is>
          <t>Effect of reverse stock-split (in shares)</t>
        </is>
      </c>
      <c r="C19" s="6" t="n">
        <v>20</v>
      </c>
    </row>
    <row r="20">
      <c r="A20" s="4" t="inlineStr">
        <is>
          <t>Net loss</t>
        </is>
      </c>
      <c r="E20" s="6" t="n">
        <v>-7885660</v>
      </c>
      <c r="F20" s="6" t="n">
        <v>-7885660</v>
      </c>
    </row>
    <row r="21">
      <c r="A21" s="4" t="inlineStr">
        <is>
          <t>Balance at the end at Dec. 31, 2020</t>
        </is>
      </c>
      <c r="C21" s="5" t="n">
        <v>118</v>
      </c>
      <c r="D21" s="6" t="n">
        <v>40770504</v>
      </c>
      <c r="E21" s="6" t="n">
        <v>-16289077</v>
      </c>
      <c r="F21" s="6" t="n">
        <v>24481545</v>
      </c>
    </row>
    <row r="22">
      <c r="A22" s="4" t="inlineStr">
        <is>
          <t>Balance at the end (in shares) at Dec. 31, 2020</t>
        </is>
      </c>
      <c r="C22" s="6" t="n">
        <v>11756109</v>
      </c>
    </row>
    <row r="23">
      <c r="A23" s="3" t="inlineStr">
        <is>
          <t>Increase (Decrease) in Stockholders' Equity [Roll Forward]</t>
        </is>
      </c>
    </row>
    <row r="24">
      <c r="A24" s="4" t="inlineStr">
        <is>
          <t>Stock-based compensation: Common stock</t>
        </is>
      </c>
      <c r="C24" s="5" t="n">
        <v>3</v>
      </c>
      <c r="D24" s="6" t="n">
        <v>993044</v>
      </c>
      <c r="F24" s="6" t="n">
        <v>993047</v>
      </c>
    </row>
    <row r="25">
      <c r="A25" s="4" t="inlineStr">
        <is>
          <t>Stock-based compensation: Common stock (in shares)</t>
        </is>
      </c>
      <c r="C25" s="6" t="n">
        <v>238702</v>
      </c>
    </row>
    <row r="26">
      <c r="A26" s="4" t="inlineStr">
        <is>
          <t>Stock-based compensation: Options</t>
        </is>
      </c>
      <c r="D26" s="6" t="n">
        <v>23390</v>
      </c>
      <c r="F26" s="6" t="n">
        <v>23390</v>
      </c>
    </row>
    <row r="27">
      <c r="A27" s="4" t="inlineStr">
        <is>
          <t>Net loss</t>
        </is>
      </c>
      <c r="E27" s="6" t="n">
        <v>-10291713</v>
      </c>
      <c r="F27" s="6" t="n">
        <v>-10291713</v>
      </c>
    </row>
    <row r="28">
      <c r="A28" s="4" t="inlineStr">
        <is>
          <t>Shares issued upon exercise of warrants, net of issuance costs</t>
        </is>
      </c>
      <c r="C28" s="5" t="n">
        <v>21</v>
      </c>
      <c r="D28" s="6" t="n">
        <v>9703609</v>
      </c>
      <c r="F28" s="6" t="n">
        <v>9703630</v>
      </c>
    </row>
    <row r="29">
      <c r="A29" s="4" t="inlineStr">
        <is>
          <t>Shares issued upon exercise of warrants, net of issuance costs (in shares)</t>
        </is>
      </c>
      <c r="C29" s="6" t="n">
        <v>2156322</v>
      </c>
    </row>
    <row r="30">
      <c r="A30" s="4" t="inlineStr">
        <is>
          <t>Common stock issued upon exercise of options</t>
        </is>
      </c>
      <c r="D30" s="6" t="n">
        <v>8361</v>
      </c>
      <c r="F30" s="6" t="n">
        <v>8361</v>
      </c>
    </row>
    <row r="31">
      <c r="A31" s="4" t="inlineStr">
        <is>
          <t>Common stock issued upon exercise of options (in shares)</t>
        </is>
      </c>
      <c r="C31" s="6" t="n">
        <v>2815</v>
      </c>
    </row>
    <row r="32">
      <c r="A32" s="4" t="inlineStr">
        <is>
          <t>Shares issued as partial consideration for intangible asset</t>
        </is>
      </c>
      <c r="C32" s="5" t="n">
        <v>1</v>
      </c>
      <c r="D32" s="6" t="n">
        <v>531999</v>
      </c>
      <c r="F32" s="6" t="n">
        <v>532000</v>
      </c>
    </row>
    <row r="33">
      <c r="A33" s="4" t="inlineStr">
        <is>
          <t>Shares issued as partial consideration for intangible asset (in shares)</t>
        </is>
      </c>
      <c r="C33" s="6" t="n">
        <v>100000</v>
      </c>
    </row>
    <row r="34">
      <c r="A34" s="4" t="inlineStr">
        <is>
          <t>Balance at the end at Dec. 31, 2021</t>
        </is>
      </c>
      <c r="C34" s="5" t="n">
        <v>143</v>
      </c>
      <c r="D34" s="5" t="n">
        <v>52030907</v>
      </c>
      <c r="E34" s="5" t="n">
        <v>-26580790</v>
      </c>
      <c r="F34" s="5" t="n">
        <v>25450260</v>
      </c>
    </row>
    <row r="35">
      <c r="A35" s="4" t="inlineStr">
        <is>
          <t>Balance at the end (in shares) at Dec. 31, 2021</t>
        </is>
      </c>
      <c r="C35" s="6" t="n">
        <v>14253948</v>
      </c>
    </row>
    <row r="36"/>
    <row r="37">
      <c r="A37" s="4" t="inlineStr">
        <is>
          <t>[1]</t>
        </is>
      </c>
      <c r="B37" s="4" t="inlineStr">
        <is>
          <t>Includes gross proceeds of $12,503,750, less issuance costs of $1,898,005 .</t>
        </is>
      </c>
    </row>
  </sheetData>
  <mergeCells count="3">
    <mergeCell ref="A1:B1"/>
    <mergeCell ref="A36:E36"/>
    <mergeCell ref="B37:E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Convertible Notes Payable (Details) - USD ($)</t>
        </is>
      </c>
      <c r="B1" s="2" t="inlineStr">
        <is>
          <t>Aug. 14, 2020</t>
        </is>
      </c>
      <c r="C1" s="2" t="inlineStr">
        <is>
          <t>Aug. 12, 2020</t>
        </is>
      </c>
      <c r="D1" s="2" t="inlineStr">
        <is>
          <t>Dec. 31, 2021</t>
        </is>
      </c>
      <c r="E1" s="2" t="inlineStr">
        <is>
          <t>Dec. 31, 2020</t>
        </is>
      </c>
      <c r="F1" s="2" t="inlineStr">
        <is>
          <t>Jul. 28, 2020</t>
        </is>
      </c>
      <c r="G1" s="2" t="inlineStr">
        <is>
          <t>Jun. 23, 2020</t>
        </is>
      </c>
      <c r="H1" s="2" t="inlineStr">
        <is>
          <t>Apr. 06, 2020</t>
        </is>
      </c>
    </row>
    <row r="2">
      <c r="A2" s="3" t="inlineStr">
        <is>
          <t>Debt Instrument [Line Items]</t>
        </is>
      </c>
    </row>
    <row r="3">
      <c r="A3" s="4" t="inlineStr">
        <is>
          <t>Conversion price</t>
        </is>
      </c>
      <c r="B3" s="8" t="n">
        <v>3.5</v>
      </c>
    </row>
    <row r="4">
      <c r="A4" s="4" t="inlineStr">
        <is>
          <t>Number of shares of common stock issued upon conversion</t>
        </is>
      </c>
      <c r="B4" s="6" t="n">
        <v>1322881</v>
      </c>
    </row>
    <row r="5">
      <c r="A5" s="4" t="inlineStr">
        <is>
          <t>Warrants term (in years)</t>
        </is>
      </c>
      <c r="B5" s="4" t="inlineStr">
        <is>
          <t>5 years</t>
        </is>
      </c>
      <c r="D5" s="4" t="inlineStr">
        <is>
          <t>5 years</t>
        </is>
      </c>
      <c r="E5" s="4" t="inlineStr">
        <is>
          <t>5 years</t>
        </is>
      </c>
    </row>
    <row r="6">
      <c r="A6" s="4" t="inlineStr">
        <is>
          <t>Gross Proceeds From Convertible Notes Payable and Investor Warrants</t>
        </is>
      </c>
      <c r="D6" s="5" t="n">
        <v>12503750</v>
      </c>
    </row>
    <row r="7">
      <c r="A7" s="4" t="inlineStr">
        <is>
          <t>Warrants to purchase shares of common stock</t>
        </is>
      </c>
      <c r="B7" s="6" t="n">
        <v>1322881</v>
      </c>
      <c r="D7" s="6" t="n">
        <v>368711</v>
      </c>
    </row>
    <row r="8">
      <c r="A8" s="4" t="inlineStr">
        <is>
          <t>Exercise price of warrants (in dollars per share)</t>
        </is>
      </c>
      <c r="B8" s="8" t="n">
        <v>5.5</v>
      </c>
      <c r="D8" s="8" t="n">
        <v>5.5</v>
      </c>
      <c r="E8" s="8" t="n">
        <v>5.5</v>
      </c>
    </row>
    <row r="9">
      <c r="A9" s="4" t="inlineStr">
        <is>
          <t>Aggregate principal balance</t>
        </is>
      </c>
      <c r="B9" s="5" t="n">
        <v>4326000</v>
      </c>
    </row>
    <row r="10">
      <c r="A10" s="4" t="inlineStr">
        <is>
          <t>Aggregate accrued interest</t>
        </is>
      </c>
      <c r="B10" s="6" t="n">
        <v>304090</v>
      </c>
    </row>
    <row r="11">
      <c r="A11" s="4" t="inlineStr">
        <is>
          <t>Expense in associated with recognition of a beneficial conversion feature</t>
        </is>
      </c>
      <c r="B11" s="6" t="n">
        <v>2400000</v>
      </c>
    </row>
    <row r="12">
      <c r="A12" s="4" t="inlineStr">
        <is>
          <t>Beneficial conversion feature</t>
        </is>
      </c>
      <c r="B12" s="6" t="n">
        <v>1984322</v>
      </c>
    </row>
    <row r="13">
      <c r="A13" s="4" t="inlineStr">
        <is>
          <t>Unamortized debt discount</t>
        </is>
      </c>
      <c r="B13" s="5" t="n">
        <v>393959</v>
      </c>
    </row>
    <row r="14">
      <c r="A14" s="4" t="inlineStr">
        <is>
          <t>Deemed dividend related to warrant down round adjustment</t>
        </is>
      </c>
      <c r="E14" s="5" t="n">
        <v>1682000</v>
      </c>
    </row>
    <row r="15">
      <c r="A15" s="4" t="inlineStr">
        <is>
          <t>Extinguishment loss on convertible note payable</t>
        </is>
      </c>
      <c r="E15" s="5" t="n">
        <v>-297272</v>
      </c>
    </row>
    <row r="16">
      <c r="A16" s="4" t="inlineStr">
        <is>
          <t>Convertible notes</t>
        </is>
      </c>
    </row>
    <row r="17">
      <c r="A17" s="3" t="inlineStr">
        <is>
          <t>Debt Instrument [Line Items]</t>
        </is>
      </c>
    </row>
    <row r="18">
      <c r="A18" s="4" t="inlineStr">
        <is>
          <t>Conversion price</t>
        </is>
      </c>
      <c r="B18" s="8" t="n">
        <v>4.95</v>
      </c>
      <c r="C18" s="8" t="n">
        <v>0.29</v>
      </c>
    </row>
    <row r="19">
      <c r="A19" s="4" t="inlineStr">
        <is>
          <t>Number of shares of common stock issued upon conversion</t>
        </is>
      </c>
      <c r="B19" s="6" t="n">
        <v>13637</v>
      </c>
      <c r="C19" s="6" t="n">
        <v>80586</v>
      </c>
    </row>
    <row r="20">
      <c r="A20" s="4" t="inlineStr">
        <is>
          <t>Aggregate principal balance</t>
        </is>
      </c>
      <c r="B20" s="5" t="n">
        <v>45000</v>
      </c>
      <c r="C20" s="5" t="n">
        <v>20000</v>
      </c>
    </row>
    <row r="21">
      <c r="A21" s="4" t="inlineStr">
        <is>
          <t>Aggregate accrued interest</t>
        </is>
      </c>
      <c r="B21" s="5" t="n">
        <v>22502</v>
      </c>
      <c r="C21" s="6" t="n">
        <v>3370</v>
      </c>
    </row>
    <row r="22">
      <c r="A22" s="4" t="inlineStr">
        <is>
          <t>Extinguishment loss on convertible note payable</t>
        </is>
      </c>
      <c r="C22" s="5" t="n">
        <v>297272</v>
      </c>
    </row>
    <row r="23">
      <c r="A23" s="4" t="inlineStr">
        <is>
          <t>Warrants</t>
        </is>
      </c>
    </row>
    <row r="24">
      <c r="A24" s="3" t="inlineStr">
        <is>
          <t>Debt Instrument [Line Items]</t>
        </is>
      </c>
    </row>
    <row r="25">
      <c r="A25" s="4" t="inlineStr">
        <is>
          <t>Conversion price</t>
        </is>
      </c>
      <c r="B25" s="8" t="n">
        <v>4.2</v>
      </c>
    </row>
    <row r="26">
      <c r="A26" s="4" t="inlineStr">
        <is>
          <t>Number of shares of common stock issued upon conversion</t>
        </is>
      </c>
      <c r="B26" s="6" t="n">
        <v>1235997</v>
      </c>
    </row>
    <row r="27">
      <c r="A27" s="4" t="inlineStr">
        <is>
          <t>Warrants term (in years)</t>
        </is>
      </c>
      <c r="B27" s="4" t="inlineStr">
        <is>
          <t>5 years</t>
        </is>
      </c>
    </row>
    <row r="28">
      <c r="A28" s="4" t="inlineStr">
        <is>
          <t>Warrants to purchase shares of common stock</t>
        </is>
      </c>
      <c r="B28" s="6" t="n">
        <v>1235997</v>
      </c>
    </row>
    <row r="29">
      <c r="A29" s="4" t="inlineStr">
        <is>
          <t>Exercise price of warrants (in dollars per share)</t>
        </is>
      </c>
      <c r="B29" s="8" t="n">
        <v>5.5</v>
      </c>
    </row>
    <row r="30">
      <c r="A30" s="4" t="inlineStr">
        <is>
          <t>Holders of notes payable</t>
        </is>
      </c>
    </row>
    <row r="31">
      <c r="A31" s="3" t="inlineStr">
        <is>
          <t>Debt Instrument [Line Items]</t>
        </is>
      </c>
    </row>
    <row r="32">
      <c r="A32" s="4" t="inlineStr">
        <is>
          <t>Number of shares of common stock issued upon conversion</t>
        </is>
      </c>
      <c r="B32" s="6" t="n">
        <v>138209</v>
      </c>
    </row>
    <row r="33">
      <c r="A33" s="4" t="inlineStr">
        <is>
          <t>Warrants term (in years)</t>
        </is>
      </c>
      <c r="B33" s="4" t="inlineStr">
        <is>
          <t>5 years</t>
        </is>
      </c>
    </row>
    <row r="34">
      <c r="A34" s="4" t="inlineStr">
        <is>
          <t>Warrants to purchase shares of common stock</t>
        </is>
      </c>
      <c r="B34" s="6" t="n">
        <v>138209</v>
      </c>
    </row>
    <row r="35">
      <c r="A35" s="4" t="inlineStr">
        <is>
          <t>Exercise price of warrants (in dollars per share)</t>
        </is>
      </c>
      <c r="B35" s="8" t="n">
        <v>5.5</v>
      </c>
    </row>
    <row r="36">
      <c r="A36" s="4" t="inlineStr">
        <is>
          <t>Aggregate accrued interest</t>
        </is>
      </c>
      <c r="B36" s="5" t="n">
        <v>6048</v>
      </c>
    </row>
    <row r="37">
      <c r="A37" s="4" t="inlineStr">
        <is>
          <t>Chief Executive Officer</t>
        </is>
      </c>
    </row>
    <row r="38">
      <c r="A38" s="3" t="inlineStr">
        <is>
          <t>Debt Instrument [Line Items]</t>
        </is>
      </c>
    </row>
    <row r="39">
      <c r="A39" s="4" t="inlineStr">
        <is>
          <t>Effective Percentage</t>
        </is>
      </c>
      <c r="F39" s="4" t="inlineStr">
        <is>
          <t>0.17%</t>
        </is>
      </c>
    </row>
    <row r="40">
      <c r="A40" s="4" t="inlineStr">
        <is>
          <t>Paycheck Protection Program Loan</t>
        </is>
      </c>
    </row>
    <row r="41">
      <c r="A41" s="3" t="inlineStr">
        <is>
          <t>Debt Instrument [Line Items]</t>
        </is>
      </c>
    </row>
    <row r="42">
      <c r="A42" s="4" t="inlineStr">
        <is>
          <t>Effective Percentage</t>
        </is>
      </c>
      <c r="H42" s="4" t="inlineStr">
        <is>
          <t>0.98%</t>
        </is>
      </c>
    </row>
    <row r="43">
      <c r="A43" s="4" t="inlineStr">
        <is>
          <t>EIDL Loan</t>
        </is>
      </c>
    </row>
    <row r="44">
      <c r="A44" s="3" t="inlineStr">
        <is>
          <t>Debt Instrument [Line Items]</t>
        </is>
      </c>
    </row>
    <row r="45">
      <c r="A45" s="4" t="inlineStr">
        <is>
          <t>Interest rate (as a percent)</t>
        </is>
      </c>
      <c r="G45" s="4" t="inlineStr">
        <is>
          <t>3.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80" customWidth="1" min="2" max="2"/>
    <col width="30" customWidth="1" min="3" max="3"/>
    <col width="37" customWidth="1" min="4" max="4"/>
    <col width="37" customWidth="1" min="5" max="5"/>
    <col width="37" customWidth="1" min="6" max="6"/>
    <col width="31" customWidth="1" min="7" max="7"/>
    <col width="31" customWidth="1" min="8" max="8"/>
    <col width="37" customWidth="1" min="9" max="9"/>
    <col width="41" customWidth="1" min="10" max="10"/>
    <col width="30" customWidth="1" min="11" max="11"/>
  </cols>
  <sheetData>
    <row r="1">
      <c r="A1" s="1" t="inlineStr">
        <is>
          <t>STOCKHOLDERS' EQUITY (Details)</t>
        </is>
      </c>
      <c r="C1" s="2" t="inlineStr">
        <is>
          <t>Nov. 09, 2021$ / sharesshares</t>
        </is>
      </c>
      <c r="D1" s="2" t="inlineStr">
        <is>
          <t>Dec. 28, 2020USD ($)$ / sharesshares</t>
        </is>
      </c>
      <c r="E1" s="2" t="inlineStr">
        <is>
          <t>Aug. 14, 2020USD ($)$ / sharesshares</t>
        </is>
      </c>
      <c r="F1" s="2" t="inlineStr">
        <is>
          <t>Dec. 31, 2021USD ($)$ / sharesshares</t>
        </is>
      </c>
      <c r="G1" s="2" t="inlineStr">
        <is>
          <t>Jun. 30, 2021USD ($)itemshares</t>
        </is>
      </c>
      <c r="H1" s="2" t="inlineStr">
        <is>
          <t>Mar. 31, 2021USD ($)itemshares</t>
        </is>
      </c>
      <c r="I1" s="2" t="inlineStr">
        <is>
          <t>Dec. 31, 2021USD ($)$ / sharesshares</t>
        </is>
      </c>
      <c r="J1" s="2" t="inlineStr">
        <is>
          <t>Dec. 31, 2020USD ($)item$ / sharesshares</t>
        </is>
      </c>
      <c r="K1" s="2" t="inlineStr">
        <is>
          <t>Nov. 09, 2020$ / sharesshares</t>
        </is>
      </c>
    </row>
    <row r="2">
      <c r="A2" s="3" t="inlineStr">
        <is>
          <t>Class of Stock [Line Items]</t>
        </is>
      </c>
    </row>
    <row r="3">
      <c r="A3" s="4" t="inlineStr">
        <is>
          <t>Common Stock, Shares Authorized</t>
        </is>
      </c>
      <c r="F3" s="6" t="n">
        <v>95000000</v>
      </c>
      <c r="I3" s="6" t="n">
        <v>95000000</v>
      </c>
      <c r="J3" s="6" t="n">
        <v>95000000</v>
      </c>
    </row>
    <row r="4">
      <c r="A4" s="4" t="inlineStr">
        <is>
          <t>Common Stock, Par or Stated Value Per Share | $ / shares</t>
        </is>
      </c>
      <c r="F4" s="7" t="n">
        <v>1e-05</v>
      </c>
      <c r="I4" s="7" t="n">
        <v>1e-05</v>
      </c>
      <c r="J4" s="7" t="n">
        <v>1e-05</v>
      </c>
    </row>
    <row r="5">
      <c r="A5" s="4" t="inlineStr">
        <is>
          <t>Preferred Stock, Shares Authorized</t>
        </is>
      </c>
      <c r="F5" s="6" t="n">
        <v>5000000</v>
      </c>
      <c r="I5" s="6" t="n">
        <v>5000000</v>
      </c>
      <c r="J5" s="6" t="n">
        <v>5000000</v>
      </c>
    </row>
    <row r="6">
      <c r="A6" s="4" t="inlineStr">
        <is>
          <t>Preferred stock, par value | $ / shares</t>
        </is>
      </c>
      <c r="F6" s="7" t="n">
        <v>1e-05</v>
      </c>
      <c r="I6" s="7" t="n">
        <v>1e-05</v>
      </c>
      <c r="J6" s="7" t="n">
        <v>1e-05</v>
      </c>
    </row>
    <row r="7">
      <c r="A7" s="4" t="inlineStr">
        <is>
          <t>Common Stock, Voting Rights</t>
        </is>
      </c>
      <c r="I7" s="4" t="inlineStr">
        <is>
          <t>one vote per share</t>
        </is>
      </c>
    </row>
    <row r="8">
      <c r="A8" s="4" t="inlineStr">
        <is>
          <t>Gross Proceeds from Issuance Initial Public Offering | $</t>
        </is>
      </c>
      <c r="I8" s="5" t="n">
        <v>10169027</v>
      </c>
      <c r="J8" s="5" t="n">
        <v>12503750</v>
      </c>
    </row>
    <row r="9">
      <c r="A9" s="4" t="inlineStr">
        <is>
          <t>Proceeds from sale of common stock and warrants in initial public offering, net [2] | $</t>
        </is>
      </c>
      <c r="B9" s="4" t="inlineStr">
        <is>
          <t>[1]</t>
        </is>
      </c>
      <c r="J9" s="5" t="n">
        <v>11503488</v>
      </c>
    </row>
    <row r="10">
      <c r="A10" s="4" t="inlineStr">
        <is>
          <t>Term of warrants</t>
        </is>
      </c>
      <c r="E10" s="4" t="inlineStr">
        <is>
          <t>5 years</t>
        </is>
      </c>
      <c r="F10" s="4" t="inlineStr">
        <is>
          <t>5 years</t>
        </is>
      </c>
      <c r="I10" s="4" t="inlineStr">
        <is>
          <t>5 years</t>
        </is>
      </c>
      <c r="J10" s="4" t="inlineStr">
        <is>
          <t>5 years</t>
        </is>
      </c>
    </row>
    <row r="11">
      <c r="A11" s="4" t="inlineStr">
        <is>
          <t>Exercise price of warrants issued | $ / shares</t>
        </is>
      </c>
      <c r="E11" s="8" t="n">
        <v>5.5</v>
      </c>
      <c r="F11" s="8" t="n">
        <v>5.5</v>
      </c>
      <c r="I11" s="8" t="n">
        <v>5.5</v>
      </c>
      <c r="J11" s="8" t="n">
        <v>5.5</v>
      </c>
    </row>
    <row r="12">
      <c r="A12" s="4" t="inlineStr">
        <is>
          <t>Common stock aggregate issuance date fair value | $</t>
        </is>
      </c>
      <c r="I12" s="5" t="n">
        <v>993047</v>
      </c>
      <c r="J12" s="5" t="n">
        <v>154922</v>
      </c>
    </row>
    <row r="13">
      <c r="A13" s="4" t="inlineStr">
        <is>
          <t>Common stock, shares issued</t>
        </is>
      </c>
      <c r="F13" s="6" t="n">
        <v>14253948</v>
      </c>
      <c r="I13" s="6" t="n">
        <v>14253948</v>
      </c>
      <c r="J13" s="6" t="n">
        <v>11756109</v>
      </c>
    </row>
    <row r="14">
      <c r="A14" s="4" t="inlineStr">
        <is>
          <t>Proceeds from exercise of stock options | $</t>
        </is>
      </c>
      <c r="I14" s="5" t="n">
        <v>8361</v>
      </c>
    </row>
    <row r="15">
      <c r="A15" s="4" t="inlineStr">
        <is>
          <t>Stock-based compensation expense | $</t>
        </is>
      </c>
      <c r="I15" s="6" t="n">
        <v>724042</v>
      </c>
      <c r="J15" s="5" t="n">
        <v>468216</v>
      </c>
    </row>
    <row r="16">
      <c r="A16" s="4" t="inlineStr">
        <is>
          <t>Unrecognized stock-based compensation expense | $</t>
        </is>
      </c>
      <c r="F16" s="5" t="n">
        <v>875000</v>
      </c>
      <c r="I16" s="5" t="n">
        <v>875000</v>
      </c>
    </row>
    <row r="17">
      <c r="A17" s="4" t="inlineStr">
        <is>
          <t>Unrecognized stock-based compensation expense, period of recognition</t>
        </is>
      </c>
      <c r="I17" s="4" t="inlineStr">
        <is>
          <t>2 years 3 months 18 days</t>
        </is>
      </c>
    </row>
    <row r="18">
      <c r="A18" s="4" t="inlineStr">
        <is>
          <t>Warrants exercised</t>
        </is>
      </c>
      <c r="I18" s="6" t="n">
        <v>-2281668</v>
      </c>
    </row>
    <row r="19">
      <c r="A19" s="4" t="inlineStr">
        <is>
          <t>Exercise price of warrants exercised | $ / shares</t>
        </is>
      </c>
      <c r="I19" s="8" t="n">
        <v>5.04</v>
      </c>
    </row>
    <row r="20">
      <c r="A20" s="4" t="inlineStr">
        <is>
          <t>Issuance costs from exercise of warrants | $</t>
        </is>
      </c>
      <c r="I20" s="5" t="n">
        <v>381878</v>
      </c>
      <c r="J20" s="6" t="n">
        <v>1898005</v>
      </c>
    </row>
    <row r="21">
      <c r="A21" s="4" t="inlineStr">
        <is>
          <t>2017 Stock Option Plan</t>
        </is>
      </c>
    </row>
    <row r="22">
      <c r="A22" s="3" t="inlineStr">
        <is>
          <t>Class of Stock [Line Items]</t>
        </is>
      </c>
    </row>
    <row r="23">
      <c r="A23" s="4" t="inlineStr">
        <is>
          <t>Number of warrant to purchase share of common stock per unit</t>
        </is>
      </c>
      <c r="I23" s="6" t="n">
        <v>2815</v>
      </c>
    </row>
    <row r="24">
      <c r="A24" s="4" t="inlineStr">
        <is>
          <t>Exercise price of warrants issued | $ / shares</t>
        </is>
      </c>
      <c r="F24" s="8" t="n">
        <v>2.97</v>
      </c>
      <c r="I24" s="8" t="n">
        <v>2.97</v>
      </c>
    </row>
    <row r="25">
      <c r="A25" s="4" t="inlineStr">
        <is>
          <t>Share Price | $ / shares</t>
        </is>
      </c>
      <c r="F25" s="5" t="n">
        <v>8361</v>
      </c>
      <c r="I25" s="5" t="n">
        <v>8361</v>
      </c>
    </row>
    <row r="26">
      <c r="A26" s="4" t="inlineStr">
        <is>
          <t>2017 Equity Incentive Plan</t>
        </is>
      </c>
    </row>
    <row r="27">
      <c r="A27" s="3" t="inlineStr">
        <is>
          <t>Class of Stock [Line Items]</t>
        </is>
      </c>
    </row>
    <row r="28">
      <c r="A28" s="4" t="inlineStr">
        <is>
          <t>Term of warrants</t>
        </is>
      </c>
      <c r="K28" s="4" t="inlineStr">
        <is>
          <t>10 years</t>
        </is>
      </c>
    </row>
    <row r="29">
      <c r="A29" s="4" t="inlineStr">
        <is>
          <t>Exercise price of warrants issued | $ / shares</t>
        </is>
      </c>
      <c r="K29" s="8" t="n">
        <v>2.81</v>
      </c>
    </row>
    <row r="30">
      <c r="A30" s="4" t="inlineStr">
        <is>
          <t>Warrants to purchase shares of common stock</t>
        </is>
      </c>
      <c r="K30" s="6" t="n">
        <v>20000</v>
      </c>
    </row>
    <row r="31">
      <c r="A31" s="4" t="inlineStr">
        <is>
          <t>Common stock aggregate issuance date fair value | $</t>
        </is>
      </c>
      <c r="J31" s="6" t="n">
        <v>32981</v>
      </c>
    </row>
    <row r="32">
      <c r="A32" s="4" t="inlineStr">
        <is>
          <t>Share Price | $ / shares</t>
        </is>
      </c>
      <c r="C32" s="8" t="n">
        <v>1.31</v>
      </c>
    </row>
    <row r="33">
      <c r="A33" s="4" t="inlineStr">
        <is>
          <t>Vesting period</t>
        </is>
      </c>
      <c r="C33" s="4" t="inlineStr">
        <is>
          <t>4 years</t>
        </is>
      </c>
    </row>
    <row r="34">
      <c r="A34" s="4" t="inlineStr">
        <is>
          <t>Vesting (Shares)</t>
        </is>
      </c>
      <c r="C34" s="6" t="n">
        <v>5000</v>
      </c>
    </row>
    <row r="35">
      <c r="A35" s="4" t="inlineStr">
        <is>
          <t>Remaining shares vested</t>
        </is>
      </c>
      <c r="C35" s="6" t="n">
        <v>15000</v>
      </c>
    </row>
    <row r="36">
      <c r="A36" s="4" t="inlineStr">
        <is>
          <t>Remaining vesting period</t>
        </is>
      </c>
      <c r="C36" s="4" t="inlineStr">
        <is>
          <t>3 years</t>
        </is>
      </c>
    </row>
    <row r="37">
      <c r="A37" s="4" t="inlineStr">
        <is>
          <t>Stock Options</t>
        </is>
      </c>
    </row>
    <row r="38">
      <c r="A38" s="3" t="inlineStr">
        <is>
          <t>Class of Stock [Line Items]</t>
        </is>
      </c>
    </row>
    <row r="39">
      <c r="A39" s="4" t="inlineStr">
        <is>
          <t>Common stock issued upon exercise of options (in shares)</t>
        </is>
      </c>
      <c r="I39" s="6" t="n">
        <v>2815</v>
      </c>
    </row>
    <row r="40">
      <c r="A40" s="4" t="inlineStr">
        <is>
          <t>Exercise price | $ / shares</t>
        </is>
      </c>
      <c r="I40" s="8" t="n">
        <v>2.97</v>
      </c>
    </row>
    <row r="41">
      <c r="A41" s="4" t="inlineStr">
        <is>
          <t>Board of Directors</t>
        </is>
      </c>
    </row>
    <row r="42">
      <c r="A42" s="3" t="inlineStr">
        <is>
          <t>Class of Stock [Line Items]</t>
        </is>
      </c>
    </row>
    <row r="43">
      <c r="A43" s="4" t="inlineStr">
        <is>
          <t>Common stock aggregate issuance date fair value | $</t>
        </is>
      </c>
      <c r="F43" s="5" t="n">
        <v>3282</v>
      </c>
    </row>
    <row r="44">
      <c r="A44" s="4" t="inlineStr">
        <is>
          <t>Number of shares issued under share based compensation plan</t>
        </is>
      </c>
      <c r="F44" s="6" t="n">
        <v>1062</v>
      </c>
    </row>
    <row r="45">
      <c r="A45" s="4" t="inlineStr">
        <is>
          <t>2017 Plan</t>
        </is>
      </c>
    </row>
    <row r="46">
      <c r="A46" s="3" t="inlineStr">
        <is>
          <t>Class of Stock [Line Items]</t>
        </is>
      </c>
    </row>
    <row r="47">
      <c r="A47" s="4" t="inlineStr">
        <is>
          <t>Common stock, shares issued</t>
        </is>
      </c>
      <c r="F47" s="6" t="n">
        <v>333334</v>
      </c>
      <c r="I47" s="6" t="n">
        <v>333334</v>
      </c>
    </row>
    <row r="48">
      <c r="A48" s="4" t="inlineStr">
        <is>
          <t>Common stock reserved</t>
        </is>
      </c>
      <c r="F48" s="6" t="n">
        <v>11889</v>
      </c>
      <c r="I48" s="6" t="n">
        <v>11889</v>
      </c>
    </row>
    <row r="49">
      <c r="A49" s="4" t="inlineStr">
        <is>
          <t>Number of shares issued under share based compensation plan</t>
        </is>
      </c>
      <c r="H49" s="6" t="n">
        <v>10000</v>
      </c>
    </row>
    <row r="50">
      <c r="A50" s="4" t="inlineStr">
        <is>
          <t>2017 Plan | Board of Directors</t>
        </is>
      </c>
    </row>
    <row r="51">
      <c r="A51" s="3" t="inlineStr">
        <is>
          <t>Class of Stock [Line Items]</t>
        </is>
      </c>
    </row>
    <row r="52">
      <c r="A52" s="4" t="inlineStr">
        <is>
          <t>Common stock aggregate issuance date fair value | $</t>
        </is>
      </c>
      <c r="H52" s="5" t="n">
        <v>60120</v>
      </c>
    </row>
    <row r="53">
      <c r="A53" s="4" t="inlineStr">
        <is>
          <t>Number of member of board of directors to whom shares were issued | item</t>
        </is>
      </c>
      <c r="H53" s="6" t="n">
        <v>4</v>
      </c>
    </row>
    <row r="54">
      <c r="A54" s="4" t="inlineStr">
        <is>
          <t>Number of shares issued under share based compensation plan</t>
        </is>
      </c>
      <c r="H54" s="6" t="n">
        <v>20040</v>
      </c>
    </row>
    <row r="55">
      <c r="A55" s="4" t="inlineStr">
        <is>
          <t>2017 Plan | Service Providers</t>
        </is>
      </c>
    </row>
    <row r="56">
      <c r="A56" s="3" t="inlineStr">
        <is>
          <t>Class of Stock [Line Items]</t>
        </is>
      </c>
    </row>
    <row r="57">
      <c r="A57" s="4" t="inlineStr">
        <is>
          <t>Common stock aggregate issuance date fair value | $</t>
        </is>
      </c>
      <c r="H57" s="5" t="n">
        <v>500400</v>
      </c>
      <c r="J57" s="5" t="n">
        <v>107503</v>
      </c>
    </row>
    <row r="58">
      <c r="A58" s="4" t="inlineStr">
        <is>
          <t>Number of shares issued under share based compensation plan</t>
        </is>
      </c>
      <c r="H58" s="6" t="n">
        <v>50000</v>
      </c>
      <c r="J58" s="6" t="n">
        <v>38433</v>
      </c>
    </row>
    <row r="59">
      <c r="A59" s="4" t="inlineStr">
        <is>
          <t>2017 Plan | Employees</t>
        </is>
      </c>
    </row>
    <row r="60">
      <c r="A60" s="3" t="inlineStr">
        <is>
          <t>Class of Stock [Line Items]</t>
        </is>
      </c>
    </row>
    <row r="61">
      <c r="A61" s="4" t="inlineStr">
        <is>
          <t>Common stock aggregate issuance date fair value | $</t>
        </is>
      </c>
      <c r="G61" s="5" t="n">
        <v>963701</v>
      </c>
    </row>
    <row r="62">
      <c r="A62" s="4" t="inlineStr">
        <is>
          <t>Number of employees in a share based compensation plan | item</t>
        </is>
      </c>
      <c r="G62" s="6" t="n">
        <v>6</v>
      </c>
      <c r="J62" s="6" t="n">
        <v>3</v>
      </c>
    </row>
    <row r="63">
      <c r="A63" s="4" t="inlineStr">
        <is>
          <t>Number of shares issued under share based compensation plan</t>
        </is>
      </c>
      <c r="G63" s="6" t="n">
        <v>167600</v>
      </c>
    </row>
    <row r="64">
      <c r="A64" s="4" t="inlineStr">
        <is>
          <t>2017 Plan | Employees | Tranche one</t>
        </is>
      </c>
    </row>
    <row r="65">
      <c r="A65" s="3" t="inlineStr">
        <is>
          <t>Class of Stock [Line Items]</t>
        </is>
      </c>
    </row>
    <row r="66">
      <c r="A66" s="4" t="inlineStr">
        <is>
          <t>Common stock aggregate issuance date fair value | $</t>
        </is>
      </c>
      <c r="G66" s="5" t="n">
        <v>957313</v>
      </c>
    </row>
    <row r="67">
      <c r="A67" s="4" t="inlineStr">
        <is>
          <t>Vesting period</t>
        </is>
      </c>
      <c r="G67" s="4" t="inlineStr">
        <is>
          <t>1 year</t>
        </is>
      </c>
    </row>
    <row r="68">
      <c r="A68" s="4" t="inlineStr">
        <is>
          <t>2017 Plan | Employees | Trance two</t>
        </is>
      </c>
    </row>
    <row r="69">
      <c r="A69" s="3" t="inlineStr">
        <is>
          <t>Class of Stock [Line Items]</t>
        </is>
      </c>
    </row>
    <row r="70">
      <c r="A70" s="4" t="inlineStr">
        <is>
          <t>Common stock aggregate issuance date fair value | $</t>
        </is>
      </c>
      <c r="G70" s="5" t="n">
        <v>6388</v>
      </c>
    </row>
    <row r="71">
      <c r="A71" s="4" t="inlineStr">
        <is>
          <t>2017 Plan | Non-employees</t>
        </is>
      </c>
    </row>
    <row r="72">
      <c r="A72" s="3" t="inlineStr">
        <is>
          <t>Class of Stock [Line Items]</t>
        </is>
      </c>
    </row>
    <row r="73">
      <c r="A73" s="4" t="inlineStr">
        <is>
          <t>Number of employees in a share based compensation plan | item</t>
        </is>
      </c>
      <c r="J73" s="6" t="n">
        <v>2</v>
      </c>
    </row>
    <row r="74">
      <c r="A74" s="4" t="inlineStr">
        <is>
          <t>2021 Plan</t>
        </is>
      </c>
    </row>
    <row r="75">
      <c r="A75" s="3" t="inlineStr">
        <is>
          <t>Class of Stock [Line Items]</t>
        </is>
      </c>
    </row>
    <row r="76">
      <c r="A76" s="4" t="inlineStr">
        <is>
          <t>Common stock, shares issued</t>
        </is>
      </c>
      <c r="F76" s="6" t="n">
        <v>1500000</v>
      </c>
      <c r="I76" s="6" t="n">
        <v>1500000</v>
      </c>
    </row>
    <row r="77">
      <c r="A77" s="4" t="inlineStr">
        <is>
          <t>Common stock reserved</t>
        </is>
      </c>
      <c r="F77" s="6" t="n">
        <v>1400000</v>
      </c>
      <c r="I77" s="6" t="n">
        <v>1400000</v>
      </c>
    </row>
    <row r="78">
      <c r="A78" s="4" t="inlineStr">
        <is>
          <t>IPO</t>
        </is>
      </c>
    </row>
    <row r="79">
      <c r="A79" s="3" t="inlineStr">
        <is>
          <t>Class of Stock [Line Items]</t>
        </is>
      </c>
    </row>
    <row r="80">
      <c r="A80" s="4" t="inlineStr">
        <is>
          <t>Common Stock, Par or Stated Value Per Share | $ / shares</t>
        </is>
      </c>
      <c r="E80" s="7" t="n">
        <v>1e-05</v>
      </c>
    </row>
    <row r="81">
      <c r="A81" s="4" t="inlineStr">
        <is>
          <t>Number of units issued</t>
        </is>
      </c>
      <c r="E81" s="6" t="n">
        <v>2500000</v>
      </c>
    </row>
    <row r="82">
      <c r="A82" s="4" t="inlineStr">
        <is>
          <t>Price per unit | $ / shares</t>
        </is>
      </c>
      <c r="E82" s="5" t="n">
        <v>5</v>
      </c>
    </row>
    <row r="83">
      <c r="A83" s="4" t="inlineStr">
        <is>
          <t>Gross Proceeds from Issuance Initial Public Offering | $</t>
        </is>
      </c>
      <c r="D83" s="5" t="n">
        <v>20700000</v>
      </c>
      <c r="E83" s="5" t="n">
        <v>12500000</v>
      </c>
    </row>
    <row r="84">
      <c r="A84" s="4" t="inlineStr">
        <is>
          <t>Proceeds from sale of common stock and warrants in initial public offering, net [2] | $</t>
        </is>
      </c>
      <c r="E84" s="5" t="n">
        <v>10600000</v>
      </c>
    </row>
    <row r="85">
      <c r="A85" s="4" t="inlineStr">
        <is>
          <t>Number of warrant to purchase share of common stock per unit</t>
        </is>
      </c>
      <c r="E85" s="6" t="n">
        <v>1</v>
      </c>
    </row>
    <row r="86">
      <c r="A86" s="4" t="inlineStr">
        <is>
          <t>Number of shares per warrant</t>
        </is>
      </c>
      <c r="E86" s="6" t="n">
        <v>1</v>
      </c>
    </row>
    <row r="87">
      <c r="A87" s="4" t="inlineStr">
        <is>
          <t>Term of warrants</t>
        </is>
      </c>
      <c r="E87" s="4" t="inlineStr">
        <is>
          <t>5 years</t>
        </is>
      </c>
    </row>
    <row r="88">
      <c r="A88" s="4" t="inlineStr">
        <is>
          <t>Exercise price of warrants issued | $ / shares</t>
        </is>
      </c>
      <c r="E88" s="8" t="n">
        <v>5.5</v>
      </c>
    </row>
    <row r="89">
      <c r="A89" s="4" t="inlineStr">
        <is>
          <t>Warrants to purchase shares of common stock</t>
        </is>
      </c>
      <c r="E89" s="6" t="n">
        <v>125000</v>
      </c>
    </row>
    <row r="90">
      <c r="A90" s="4" t="inlineStr">
        <is>
          <t>Price per warrant | $ / shares</t>
        </is>
      </c>
      <c r="E90" s="8" t="n">
        <v>6.25</v>
      </c>
    </row>
    <row r="91">
      <c r="A91" s="4" t="inlineStr">
        <is>
          <t>Common stock aggregate issuance date fair value | $</t>
        </is>
      </c>
      <c r="E91" s="5" t="n">
        <v>225850</v>
      </c>
    </row>
    <row r="92">
      <c r="A92" s="4" t="inlineStr">
        <is>
          <t>Common stock, shares issued</t>
        </is>
      </c>
      <c r="D92" s="6" t="n">
        <v>4058822</v>
      </c>
    </row>
    <row r="93">
      <c r="A93" s="4" t="inlineStr">
        <is>
          <t>Share Price | $ / shares</t>
        </is>
      </c>
      <c r="D93" s="8" t="n">
        <v>5.1</v>
      </c>
    </row>
    <row r="94">
      <c r="A94" s="4" t="inlineStr">
        <is>
          <t>Net Proceeds From Issuance Initial Public Offering | $</t>
        </is>
      </c>
      <c r="D94" s="5" t="n">
        <v>18900000</v>
      </c>
    </row>
    <row r="95">
      <c r="A95" s="4" t="inlineStr">
        <is>
          <t>Over-allotment option</t>
        </is>
      </c>
    </row>
    <row r="96">
      <c r="A96" s="3" t="inlineStr">
        <is>
          <t>Class of Stock [Line Items]</t>
        </is>
      </c>
    </row>
    <row r="97">
      <c r="A97" s="4" t="inlineStr">
        <is>
          <t>Warrants to purchase shares of common stock</t>
        </is>
      </c>
      <c r="E97" s="6" t="n">
        <v>375000</v>
      </c>
    </row>
    <row r="98">
      <c r="A98" s="4" t="inlineStr">
        <is>
          <t>Price per warrant | $ / shares</t>
        </is>
      </c>
      <c r="E98" s="8" t="n">
        <v>0.01</v>
      </c>
    </row>
    <row r="99">
      <c r="A99" s="4" t="inlineStr">
        <is>
          <t>Aggregate proceeds from issuance of warrants | $</t>
        </is>
      </c>
      <c r="E99" s="5" t="n">
        <v>3750</v>
      </c>
    </row>
    <row r="100">
      <c r="A100" s="4" t="inlineStr">
        <is>
          <t>Share Price | $ / shares</t>
        </is>
      </c>
      <c r="D100" s="8" t="n">
        <v>5.1</v>
      </c>
    </row>
    <row r="101">
      <c r="A101" s="4" t="inlineStr">
        <is>
          <t>Additional Shares Of Common Stock Acquired</t>
        </is>
      </c>
      <c r="D101" s="6" t="n">
        <v>529411</v>
      </c>
    </row>
    <row r="102">
      <c r="A102" s="4" t="inlineStr">
        <is>
          <t>Underwriters</t>
        </is>
      </c>
    </row>
    <row r="103">
      <c r="A103" s="3" t="inlineStr">
        <is>
          <t>Class of Stock [Line Items]</t>
        </is>
      </c>
    </row>
    <row r="104">
      <c r="A104" s="4" t="inlineStr">
        <is>
          <t>Number of warrant to purchase share of common stock per unit</t>
        </is>
      </c>
      <c r="D104" s="6" t="n">
        <v>176470</v>
      </c>
    </row>
    <row r="105">
      <c r="A105" s="4" t="inlineStr">
        <is>
          <t>Term of warrants</t>
        </is>
      </c>
      <c r="D105" s="4" t="inlineStr">
        <is>
          <t>4 years 6 months</t>
        </is>
      </c>
    </row>
    <row r="106">
      <c r="A106" s="4" t="inlineStr">
        <is>
          <t>Exercise price of warrants issued | $ / shares</t>
        </is>
      </c>
      <c r="D106" s="8" t="n">
        <v>6.38</v>
      </c>
    </row>
    <row r="107">
      <c r="A107" s="4" t="inlineStr">
        <is>
          <t>Aggregate proceeds from issuance of warrants | $</t>
        </is>
      </c>
      <c r="D107" s="5" t="n">
        <v>447987</v>
      </c>
    </row>
    <row r="108"/>
    <row r="109">
      <c r="A109" s="4" t="inlineStr">
        <is>
          <t>[1]</t>
        </is>
      </c>
      <c r="B109" s="4" t="inlineStr">
        <is>
          <t>Includes gross proceeds of $12,503,750, less underwriting discounts and commissions of $1,000,262.</t>
        </is>
      </c>
    </row>
  </sheetData>
  <mergeCells count="3">
    <mergeCell ref="A1:B1"/>
    <mergeCell ref="A108:J108"/>
    <mergeCell ref="B109:J10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HOLDERS' EQUITY - Stock-Based Compensation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t>
        </is>
      </c>
      <c r="B4" s="5" t="n">
        <v>724042</v>
      </c>
      <c r="C4" s="5" t="n">
        <v>468216</v>
      </c>
    </row>
    <row r="5">
      <c r="A5" s="4" t="inlineStr">
        <is>
          <t>Unrecognized stock-based compensation expense</t>
        </is>
      </c>
      <c r="B5" s="5" t="n">
        <v>875000</v>
      </c>
    </row>
    <row r="6">
      <c r="A6" s="4" t="inlineStr">
        <is>
          <t>Unrecognized stock-based compensation expense, period of recognition</t>
        </is>
      </c>
      <c r="B6" s="4" t="inlineStr">
        <is>
          <t>2 years 3 months 18 days</t>
        </is>
      </c>
    </row>
    <row r="7">
      <c r="A7" s="4" t="inlineStr">
        <is>
          <t>Sales and marketing</t>
        </is>
      </c>
    </row>
    <row r="8">
      <c r="A8" s="3" t="inlineStr">
        <is>
          <t>Share-based Payment Arrangement, Expensed and Capitalized, Amount [Line Items]</t>
        </is>
      </c>
    </row>
    <row r="9">
      <c r="A9" s="4" t="inlineStr">
        <is>
          <t>Total</t>
        </is>
      </c>
      <c r="B9" s="5" t="n">
        <v>270460</v>
      </c>
      <c r="C9" s="6" t="n">
        <v>54723</v>
      </c>
    </row>
    <row r="10">
      <c r="A10" s="4" t="inlineStr">
        <is>
          <t>Technology</t>
        </is>
      </c>
    </row>
    <row r="11">
      <c r="A11" s="3" t="inlineStr">
        <is>
          <t>Share-based Payment Arrangement, Expensed and Capitalized, Amount [Line Items]</t>
        </is>
      </c>
    </row>
    <row r="12">
      <c r="A12" s="4" t="inlineStr">
        <is>
          <t>Total</t>
        </is>
      </c>
      <c r="B12" s="6" t="n">
        <v>31631</v>
      </c>
      <c r="C12" s="6" t="n">
        <v>13891</v>
      </c>
    </row>
    <row r="13">
      <c r="A13" s="4" t="inlineStr">
        <is>
          <t>General and administrative</t>
        </is>
      </c>
    </row>
    <row r="14">
      <c r="A14" s="3" t="inlineStr">
        <is>
          <t>Share-based Payment Arrangement, Expensed and Capitalized, Amount [Line Items]</t>
        </is>
      </c>
    </row>
    <row r="15">
      <c r="A15" s="4" t="inlineStr">
        <is>
          <t>Total</t>
        </is>
      </c>
      <c r="B15" s="5" t="n">
        <v>421951</v>
      </c>
      <c r="C15" s="5" t="n">
        <v>3996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HOLDERS' EQUITY - Black-Scholes Option Pricing Model to Stock Options Granted (Details) - Stock Options</t>
        </is>
      </c>
      <c r="B1" s="2" t="inlineStr">
        <is>
          <t>12 Months Ended</t>
        </is>
      </c>
    </row>
    <row r="2">
      <c r="B2" s="2" t="inlineStr">
        <is>
          <t>Dec. 31, 2020</t>
        </is>
      </c>
    </row>
    <row r="3">
      <c r="A3" s="4" t="inlineStr">
        <is>
          <t>Expected term (years)</t>
        </is>
      </c>
      <c r="B3" s="4" t="inlineStr">
        <is>
          <t>6 years 29 days</t>
        </is>
      </c>
    </row>
    <row r="4">
      <c r="A4" s="4" t="inlineStr">
        <is>
          <t>Expected volatility, Minimum</t>
        </is>
      </c>
      <c r="B4" s="4" t="inlineStr">
        <is>
          <t>55.80%</t>
        </is>
      </c>
    </row>
    <row r="5">
      <c r="A5" s="4" t="inlineStr">
        <is>
          <t>Expected volatility, Maximum</t>
        </is>
      </c>
      <c r="B5" s="4" t="inlineStr">
        <is>
          <t>56.30%</t>
        </is>
      </c>
    </row>
    <row r="6">
      <c r="A6" s="4" t="inlineStr">
        <is>
          <t>Risk free interest rate, Minimum</t>
        </is>
      </c>
      <c r="B6" s="4" t="inlineStr">
        <is>
          <t>0.57%</t>
        </is>
      </c>
    </row>
    <row r="7">
      <c r="A7" s="4" t="inlineStr">
        <is>
          <t>Risk free interest rate, Maximum</t>
        </is>
      </c>
      <c r="B7" s="4" t="inlineStr">
        <is>
          <t>1.65%</t>
        </is>
      </c>
    </row>
    <row r="8">
      <c r="A8" s="4" t="inlineStr">
        <is>
          <t>Expected dividends</t>
        </is>
      </c>
      <c r="B8"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Company's stock option activity (Details) - Stock Options</t>
        </is>
      </c>
      <c r="B1" s="2" t="inlineStr">
        <is>
          <t>12 Months Ended</t>
        </is>
      </c>
    </row>
    <row r="2">
      <c r="B2" s="2" t="inlineStr">
        <is>
          <t>Dec. 31, 2021USD ($)$ / sharesshares</t>
        </is>
      </c>
    </row>
    <row r="3">
      <c r="A3" s="3" t="inlineStr">
        <is>
          <t>Number of Options</t>
        </is>
      </c>
    </row>
    <row r="4">
      <c r="A4" s="4" t="inlineStr">
        <is>
          <t>Outstanding | shares</t>
        </is>
      </c>
      <c r="B4" s="6" t="n">
        <v>118412</v>
      </c>
    </row>
    <row r="5">
      <c r="A5" s="4" t="inlineStr">
        <is>
          <t>Forfeited | shares</t>
        </is>
      </c>
      <c r="B5" s="6" t="n">
        <v>-21150</v>
      </c>
    </row>
    <row r="6">
      <c r="A6" s="4" t="inlineStr">
        <is>
          <t>Exercised | shares</t>
        </is>
      </c>
      <c r="B6" s="6" t="n">
        <v>-2815</v>
      </c>
    </row>
    <row r="7">
      <c r="A7" s="4" t="inlineStr">
        <is>
          <t>Outstanding | shares</t>
        </is>
      </c>
      <c r="B7" s="6" t="n">
        <v>94447</v>
      </c>
    </row>
    <row r="8">
      <c r="A8" s="4" t="inlineStr">
        <is>
          <t>Exercisable | shares</t>
        </is>
      </c>
      <c r="B8" s="6" t="n">
        <v>66240</v>
      </c>
    </row>
    <row r="9">
      <c r="A9" s="3" t="inlineStr">
        <is>
          <t>Weighted Average Exercise Price</t>
        </is>
      </c>
    </row>
    <row r="10">
      <c r="A10" s="4" t="inlineStr">
        <is>
          <t>Outstanding | $ / shares</t>
        </is>
      </c>
      <c r="B10" s="8" t="n">
        <v>15.22</v>
      </c>
    </row>
    <row r="11">
      <c r="A11" s="4" t="inlineStr">
        <is>
          <t>Forfeited | $ / shares</t>
        </is>
      </c>
      <c r="B11" s="9" t="n">
        <v>33.16</v>
      </c>
    </row>
    <row r="12">
      <c r="A12" s="4" t="inlineStr">
        <is>
          <t>Exercised | $ / shares</t>
        </is>
      </c>
      <c r="B12" s="9" t="n">
        <v>2.97</v>
      </c>
    </row>
    <row r="13">
      <c r="A13" s="4" t="inlineStr">
        <is>
          <t>Outstanding | $ / shares</t>
        </is>
      </c>
      <c r="B13" s="9" t="n">
        <v>11.56</v>
      </c>
    </row>
    <row r="14">
      <c r="A14" s="4" t="inlineStr">
        <is>
          <t>Exercisable | $ / shares</t>
        </is>
      </c>
      <c r="B14" s="8" t="n">
        <v>9.49</v>
      </c>
    </row>
    <row r="15">
      <c r="A15" s="3" t="inlineStr">
        <is>
          <t>Weighted Average Remaining Term (Years) and Intrinsic Value</t>
        </is>
      </c>
    </row>
    <row r="16">
      <c r="A16" s="4" t="inlineStr">
        <is>
          <t>Outstanding (in years)</t>
        </is>
      </c>
      <c r="B16" s="4" t="inlineStr">
        <is>
          <t>4 years 4 months 24 days</t>
        </is>
      </c>
    </row>
    <row r="17">
      <c r="A17" s="4" t="inlineStr">
        <is>
          <t>Exercisable (in years)</t>
        </is>
      </c>
      <c r="B17" s="4" t="inlineStr">
        <is>
          <t>2 years 10 months 24 days</t>
        </is>
      </c>
    </row>
    <row r="18">
      <c r="A18" s="4" t="inlineStr">
        <is>
          <t>Outstanding | $</t>
        </is>
      </c>
      <c r="B18" s="5" t="n">
        <v>6339</v>
      </c>
    </row>
    <row r="19">
      <c r="A19" s="4" t="inlineStr">
        <is>
          <t>Exercisable | $</t>
        </is>
      </c>
      <c r="B19" s="5" t="n">
        <v>32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Information Related to Stock Options (Details) - Stock Options</t>
        </is>
      </c>
      <c r="B1" s="2" t="inlineStr">
        <is>
          <t>12 Months Ended</t>
        </is>
      </c>
    </row>
    <row r="2">
      <c r="B2" s="2" t="inlineStr">
        <is>
          <t>Dec. 31, 2021$ / sharesshares</t>
        </is>
      </c>
    </row>
    <row r="3">
      <c r="A3" s="3" t="inlineStr">
        <is>
          <t>Share-based Payment Arrangement, Option, Exercise Price Range [Line Items]</t>
        </is>
      </c>
    </row>
    <row r="4">
      <c r="A4" s="4" t="inlineStr">
        <is>
          <t>Options Outstanding, Weighted Outstanding Number of Options</t>
        </is>
      </c>
      <c r="B4" s="6" t="n">
        <v>94447</v>
      </c>
    </row>
    <row r="5">
      <c r="A5" s="4" t="inlineStr">
        <is>
          <t>Options Exercisable, Average Remaining Life In Years</t>
        </is>
      </c>
      <c r="B5" s="4" t="inlineStr">
        <is>
          <t>2 years 10 months 24 days</t>
        </is>
      </c>
    </row>
    <row r="6">
      <c r="A6" s="4" t="inlineStr">
        <is>
          <t>Options Exercisable, Exercisable Number of Options</t>
        </is>
      </c>
      <c r="B6" s="6" t="n">
        <v>66240</v>
      </c>
    </row>
    <row r="7">
      <c r="A7" s="4" t="inlineStr">
        <is>
          <t>Exercise Price $2.81</t>
        </is>
      </c>
    </row>
    <row r="8">
      <c r="A8" s="3" t="inlineStr">
        <is>
          <t>Share-based Payment Arrangement, Option, Exercise Price Range [Line Items]</t>
        </is>
      </c>
    </row>
    <row r="9">
      <c r="A9" s="4" t="inlineStr">
        <is>
          <t>Options Outstanding, Exercise price | $ / shares</t>
        </is>
      </c>
      <c r="B9" s="8" t="n">
        <v>2.81</v>
      </c>
    </row>
    <row r="10">
      <c r="A10" s="4" t="inlineStr">
        <is>
          <t>Options Outstanding, Weighted Outstanding Number of Options</t>
        </is>
      </c>
      <c r="B10" s="6" t="n">
        <v>20000</v>
      </c>
    </row>
    <row r="11">
      <c r="A11" s="4" t="inlineStr">
        <is>
          <t>Options Exercisable, Average Remaining Life In Years</t>
        </is>
      </c>
      <c r="B11" s="4" t="inlineStr">
        <is>
          <t>8 years 10 months 24 days</t>
        </is>
      </c>
    </row>
    <row r="12">
      <c r="A12" s="4" t="inlineStr">
        <is>
          <t>Options Exercisable, Exercisable Number of Options</t>
        </is>
      </c>
      <c r="B12" s="6" t="n">
        <v>5416</v>
      </c>
    </row>
    <row r="13">
      <c r="A13" s="4" t="inlineStr">
        <is>
          <t>Exercise Price $2.97</t>
        </is>
      </c>
    </row>
    <row r="14">
      <c r="A14" s="3" t="inlineStr">
        <is>
          <t>Share-based Payment Arrangement, Option, Exercise Price Range [Line Items]</t>
        </is>
      </c>
    </row>
    <row r="15">
      <c r="A15" s="4" t="inlineStr">
        <is>
          <t>Options Outstanding, Exercise price | $ / shares</t>
        </is>
      </c>
      <c r="B15" s="8" t="n">
        <v>2.97</v>
      </c>
    </row>
    <row r="16">
      <c r="A16" s="4" t="inlineStr">
        <is>
          <t>Options Outstanding, Weighted Outstanding Number of Options</t>
        </is>
      </c>
      <c r="B16" s="6" t="n">
        <v>42779</v>
      </c>
    </row>
    <row r="17">
      <c r="A17" s="4" t="inlineStr">
        <is>
          <t>Options Exercisable, Average Remaining Life In Years</t>
        </is>
      </c>
      <c r="B17" s="4" t="inlineStr">
        <is>
          <t>8 months 12 days</t>
        </is>
      </c>
    </row>
    <row r="18">
      <c r="A18" s="4" t="inlineStr">
        <is>
          <t>Options Exercisable, Exercisable Number of Options</t>
        </is>
      </c>
      <c r="B18" s="6" t="n">
        <v>42779</v>
      </c>
    </row>
    <row r="19">
      <c r="A19" s="4" t="inlineStr">
        <is>
          <t>Exercise Price $4.95</t>
        </is>
      </c>
    </row>
    <row r="20">
      <c r="A20" s="3" t="inlineStr">
        <is>
          <t>Share-based Payment Arrangement, Option, Exercise Price Range [Line Items]</t>
        </is>
      </c>
    </row>
    <row r="21">
      <c r="A21" s="4" t="inlineStr">
        <is>
          <t>Options Outstanding, Exercise price | $ / shares</t>
        </is>
      </c>
      <c r="B21" s="8" t="n">
        <v>4.95</v>
      </c>
    </row>
    <row r="22">
      <c r="A22" s="4" t="inlineStr">
        <is>
          <t>Options Outstanding, Weighted Outstanding Number of Options</t>
        </is>
      </c>
      <c r="B22" s="6" t="n">
        <v>5556</v>
      </c>
    </row>
    <row r="23">
      <c r="A23" s="4" t="inlineStr">
        <is>
          <t>Options Exercisable, Average Remaining Life In Years</t>
        </is>
      </c>
      <c r="B23" s="4" t="inlineStr">
        <is>
          <t>10 months 24 days</t>
        </is>
      </c>
    </row>
    <row r="24">
      <c r="A24" s="4" t="inlineStr">
        <is>
          <t>Options Exercisable, Exercisable Number of Options</t>
        </is>
      </c>
      <c r="B24" s="6" t="n">
        <v>4255</v>
      </c>
    </row>
    <row r="25">
      <c r="A25" s="4" t="inlineStr">
        <is>
          <t>Exercise Price $33.75</t>
        </is>
      </c>
    </row>
    <row r="26">
      <c r="A26" s="3" t="inlineStr">
        <is>
          <t>Share-based Payment Arrangement, Option, Exercise Price Range [Line Items]</t>
        </is>
      </c>
    </row>
    <row r="27">
      <c r="A27" s="4" t="inlineStr">
        <is>
          <t>Options Outstanding, Exercise price | $ / shares</t>
        </is>
      </c>
      <c r="B27" s="8" t="n">
        <v>33.75</v>
      </c>
    </row>
    <row r="28">
      <c r="A28" s="4" t="inlineStr">
        <is>
          <t>Options Outstanding, Weighted Outstanding Number of Options</t>
        </is>
      </c>
      <c r="B28" s="6" t="n">
        <v>26112</v>
      </c>
    </row>
    <row r="29">
      <c r="A29" s="4" t="inlineStr">
        <is>
          <t>Options Exercisable, Average Remaining Life In Years</t>
        </is>
      </c>
      <c r="B29" s="4" t="inlineStr">
        <is>
          <t>7 years 9 months 18 days</t>
        </is>
      </c>
    </row>
    <row r="30">
      <c r="A30" s="4" t="inlineStr">
        <is>
          <t>Options Exercisable, Exercisable Number of Options</t>
        </is>
      </c>
      <c r="B30" s="6" t="n">
        <v>137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TOCKHOLDERS' EQUITY - Estimation of fair value of warrants (Details) - Warrants</t>
        </is>
      </c>
      <c r="B1" s="2" t="inlineStr">
        <is>
          <t>Dec. 31, 2020</t>
        </is>
      </c>
    </row>
    <row r="2">
      <c r="A2" s="4" t="inlineStr">
        <is>
          <t>Expected term (years) | Minimum</t>
        </is>
      </c>
    </row>
    <row r="3">
      <c r="A3" s="3" t="inlineStr">
        <is>
          <t>Fair Value Measurement Inputs and Valuation Techniques [Line Items]</t>
        </is>
      </c>
    </row>
    <row r="4">
      <c r="A4" s="4" t="inlineStr">
        <is>
          <t>Warrants and Rights Outstanding, Measurement Input</t>
        </is>
      </c>
      <c r="B4" s="9" t="n">
        <v>3.86</v>
      </c>
    </row>
    <row r="5">
      <c r="A5" s="4" t="inlineStr">
        <is>
          <t>Expected term (years) | Maximum</t>
        </is>
      </c>
    </row>
    <row r="6">
      <c r="A6" s="3" t="inlineStr">
        <is>
          <t>Fair Value Measurement Inputs and Valuation Techniques [Line Items]</t>
        </is>
      </c>
    </row>
    <row r="7">
      <c r="A7" s="4" t="inlineStr">
        <is>
          <t>Warrants and Rights Outstanding, Measurement Input</t>
        </is>
      </c>
      <c r="B7" s="9" t="n">
        <v>4.75</v>
      </c>
    </row>
    <row r="8">
      <c r="A8" s="4" t="inlineStr">
        <is>
          <t>Expected volatility | Minimum</t>
        </is>
      </c>
    </row>
    <row r="9">
      <c r="A9" s="3" t="inlineStr">
        <is>
          <t>Fair Value Measurement Inputs and Valuation Techniques [Line Items]</t>
        </is>
      </c>
    </row>
    <row r="10">
      <c r="A10" s="4" t="inlineStr">
        <is>
          <t>Warrants and Rights Outstanding, Measurement Input</t>
        </is>
      </c>
      <c r="B10" s="6" t="n">
        <v>58</v>
      </c>
    </row>
    <row r="11">
      <c r="A11" s="4" t="inlineStr">
        <is>
          <t>Expected volatility | Maximum</t>
        </is>
      </c>
    </row>
    <row r="12">
      <c r="A12" s="3" t="inlineStr">
        <is>
          <t>Fair Value Measurement Inputs and Valuation Techniques [Line Items]</t>
        </is>
      </c>
    </row>
    <row r="13">
      <c r="A13" s="4" t="inlineStr">
        <is>
          <t>Warrants and Rights Outstanding, Measurement Input</t>
        </is>
      </c>
      <c r="B13" s="10" t="n">
        <v>61.2</v>
      </c>
    </row>
    <row r="14">
      <c r="A14" s="4" t="inlineStr">
        <is>
          <t>Risk free interest rate | Minimum</t>
        </is>
      </c>
    </row>
    <row r="15">
      <c r="A15" s="3" t="inlineStr">
        <is>
          <t>Fair Value Measurement Inputs and Valuation Techniques [Line Items]</t>
        </is>
      </c>
    </row>
    <row r="16">
      <c r="A16" s="4" t="inlineStr">
        <is>
          <t>Warrants and Rights Outstanding, Measurement Input</t>
        </is>
      </c>
      <c r="B16" s="9" t="n">
        <v>0.24</v>
      </c>
    </row>
    <row r="17">
      <c r="A17" s="4" t="inlineStr">
        <is>
          <t>Risk free interest rate | Maximum</t>
        </is>
      </c>
    </row>
    <row r="18">
      <c r="A18" s="3" t="inlineStr">
        <is>
          <t>Fair Value Measurement Inputs and Valuation Techniques [Line Items]</t>
        </is>
      </c>
    </row>
    <row r="19">
      <c r="A19" s="4" t="inlineStr">
        <is>
          <t>Warrants and Rights Outstanding, Measurement Input</t>
        </is>
      </c>
      <c r="B19" s="9" t="n">
        <v>0.39</v>
      </c>
    </row>
    <row r="20">
      <c r="A20" s="4" t="inlineStr">
        <is>
          <t>Expected dividends</t>
        </is>
      </c>
    </row>
    <row r="21">
      <c r="A21" s="3" t="inlineStr">
        <is>
          <t>Fair Value Measurement Inputs and Valuation Techniques [Line Items]</t>
        </is>
      </c>
    </row>
    <row r="22">
      <c r="A22" s="4" t="inlineStr">
        <is>
          <t>Warrants and Rights Outstanding, Measurement Input</t>
        </is>
      </c>
      <c r="B2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80" customWidth="1" min="2" max="2"/>
    <col width="14" customWidth="1" min="3" max="3"/>
    <col width="17" customWidth="1" min="4" max="4"/>
    <col width="14" customWidth="1" min="5" max="5"/>
  </cols>
  <sheetData>
    <row r="1">
      <c r="A1" s="1" t="inlineStr">
        <is>
          <t>STOCKHOLDERS' EQUITY - Warrant Activity (Details) - $ / shares</t>
        </is>
      </c>
      <c r="C1" s="2" t="inlineStr">
        <is>
          <t>Aug. 14, 2020</t>
        </is>
      </c>
      <c r="D1" s="2" t="inlineStr">
        <is>
          <t>Dec. 31, 2021</t>
        </is>
      </c>
      <c r="E1" s="2" t="inlineStr">
        <is>
          <t>Dec. 31, 2020</t>
        </is>
      </c>
    </row>
    <row r="2">
      <c r="A2" s="3" t="inlineStr">
        <is>
          <t>Number of Warrants</t>
        </is>
      </c>
    </row>
    <row r="3">
      <c r="A3" s="4" t="inlineStr">
        <is>
          <t>Outstanding, beginning of the period (in shares)</t>
        </is>
      </c>
      <c r="D3" s="6" t="n">
        <v>6167745</v>
      </c>
    </row>
    <row r="4">
      <c r="A4" s="4" t="inlineStr">
        <is>
          <t>Issued (in shares)</t>
        </is>
      </c>
      <c r="D4" s="6" t="n">
        <v>867286</v>
      </c>
    </row>
    <row r="5">
      <c r="A5" s="4" t="inlineStr">
        <is>
          <t>Exercised (in shares)</t>
        </is>
      </c>
      <c r="D5" s="6" t="n">
        <v>-2281668</v>
      </c>
    </row>
    <row r="6">
      <c r="A6" s="4" t="inlineStr">
        <is>
          <t>Outstanding, end of the period (in shares)</t>
        </is>
      </c>
      <c r="B6" s="4" t="inlineStr">
        <is>
          <t>[1]</t>
        </is>
      </c>
      <c r="D6" s="6" t="n">
        <v>4753363</v>
      </c>
    </row>
    <row r="7">
      <c r="A7" s="4" t="inlineStr">
        <is>
          <t>Exercisable (in shares)</t>
        </is>
      </c>
      <c r="D7" s="6" t="n">
        <v>4753363</v>
      </c>
    </row>
    <row r="8">
      <c r="A8" s="3" t="inlineStr">
        <is>
          <t>Weighted Average Exercise Price</t>
        </is>
      </c>
    </row>
    <row r="9">
      <c r="A9" s="4" t="inlineStr">
        <is>
          <t>Outstanding, beginning of the period (in dollars per share)</t>
        </is>
      </c>
      <c r="D9" s="8" t="n">
        <v>5.26</v>
      </c>
    </row>
    <row r="10">
      <c r="A10" s="4" t="inlineStr">
        <is>
          <t>Issued (in dollars per share)</t>
        </is>
      </c>
      <c r="D10" s="9" t="n">
        <v>5.5</v>
      </c>
    </row>
    <row r="11">
      <c r="A11" s="4" t="inlineStr">
        <is>
          <t>Exercised (in dollars per share)</t>
        </is>
      </c>
      <c r="D11" s="9" t="n">
        <v>5.04</v>
      </c>
    </row>
    <row r="12">
      <c r="A12" s="4" t="inlineStr">
        <is>
          <t>Outstanding, end of the period (in dollars per share)</t>
        </is>
      </c>
      <c r="B12" s="4" t="inlineStr">
        <is>
          <t>[1]</t>
        </is>
      </c>
      <c r="D12" s="9" t="n">
        <v>5.42</v>
      </c>
    </row>
    <row r="13">
      <c r="A13" s="4" t="inlineStr">
        <is>
          <t>Exercisable (in dollars per share)</t>
        </is>
      </c>
      <c r="D13" s="8" t="n">
        <v>5.35</v>
      </c>
    </row>
    <row r="14">
      <c r="A14" s="4" t="inlineStr">
        <is>
          <t>Weighted Average Remaining Life, Outstanding (in years)</t>
        </is>
      </c>
      <c r="B14" s="4" t="inlineStr">
        <is>
          <t>[1]</t>
        </is>
      </c>
      <c r="D14" s="4" t="inlineStr">
        <is>
          <t>3 years 6 months</t>
        </is>
      </c>
    </row>
    <row r="15">
      <c r="A15" s="4" t="inlineStr">
        <is>
          <t>Weighted Average Remaining Life, Exercisable (in years)</t>
        </is>
      </c>
      <c r="D15" s="4" t="inlineStr">
        <is>
          <t>3 years 6 months</t>
        </is>
      </c>
    </row>
    <row r="16">
      <c r="A16" s="4" t="inlineStr">
        <is>
          <t>Warrants term (in years)</t>
        </is>
      </c>
      <c r="C16" s="4" t="inlineStr">
        <is>
          <t>5 years</t>
        </is>
      </c>
      <c r="D16" s="4" t="inlineStr">
        <is>
          <t>5 years</t>
        </is>
      </c>
      <c r="E16" s="4" t="inlineStr">
        <is>
          <t>5 years</t>
        </is>
      </c>
    </row>
    <row r="17">
      <c r="A17" s="4" t="inlineStr">
        <is>
          <t>Warrants to purchase shares of common stock</t>
        </is>
      </c>
      <c r="C17" s="6" t="n">
        <v>1322881</v>
      </c>
      <c r="D17" s="6" t="n">
        <v>368711</v>
      </c>
    </row>
    <row r="18">
      <c r="A18" s="4" t="inlineStr">
        <is>
          <t>Exercise price of warrants (in dollars per share)</t>
        </is>
      </c>
      <c r="C18" s="8" t="n">
        <v>5.5</v>
      </c>
      <c r="D18" s="8" t="n">
        <v>5.5</v>
      </c>
      <c r="E18" s="8" t="n">
        <v>5.5</v>
      </c>
    </row>
    <row r="19"/>
    <row r="20">
      <c r="A20" s="4" t="inlineStr">
        <is>
          <t>[1]</t>
        </is>
      </c>
      <c r="B20" s="4" t="inlineStr">
        <is>
          <t>Excludes five-year warrants to purchase 368,711 shares of common stock at an exercise price of $5.50 per share that are issuable upon exercise of certain warrants.</t>
        </is>
      </c>
    </row>
  </sheetData>
  <mergeCells count="3">
    <mergeCell ref="A1:B1"/>
    <mergeCell ref="A19:D19"/>
    <mergeCell ref="B20:D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80" customWidth="1" min="2" max="2"/>
    <col width="13" customWidth="1" min="3" max="3"/>
    <col width="14" customWidth="1" min="4" max="4"/>
  </cols>
  <sheetData>
    <row r="1">
      <c r="A1" s="1" t="inlineStr">
        <is>
          <t>STOCKHOLDERS' EQUITY - Stock Warrants (Details) - $ / shares</t>
        </is>
      </c>
      <c r="B1" s="2" t="inlineStr">
        <is>
          <t>12 Months Ended</t>
        </is>
      </c>
    </row>
    <row r="2">
      <c r="B2" s="2" t="inlineStr">
        <is>
          <t>Dec. 31, 2021</t>
        </is>
      </c>
      <c r="D2" s="2" t="inlineStr">
        <is>
          <t>Dec. 31, 2020</t>
        </is>
      </c>
    </row>
    <row r="3">
      <c r="A3" s="3" t="inlineStr">
        <is>
          <t>Class of Warrant or Right [Line Items]</t>
        </is>
      </c>
    </row>
    <row r="4">
      <c r="A4" s="4" t="inlineStr">
        <is>
          <t>Exercise Price (in dollars per share)</t>
        </is>
      </c>
      <c r="B4" s="8" t="n">
        <v>5.42</v>
      </c>
      <c r="C4" s="4" t="inlineStr">
        <is>
          <t>[1]</t>
        </is>
      </c>
      <c r="D4" s="8" t="n">
        <v>5.26</v>
      </c>
    </row>
    <row r="5">
      <c r="A5" s="4" t="inlineStr">
        <is>
          <t>Outstanding number of warrants (in shares)</t>
        </is>
      </c>
      <c r="B5" s="6" t="n">
        <v>4753363</v>
      </c>
      <c r="C5" s="4" t="inlineStr">
        <is>
          <t>[1]</t>
        </is>
      </c>
      <c r="D5" s="6" t="n">
        <v>6167745</v>
      </c>
    </row>
    <row r="6">
      <c r="A6" s="4" t="inlineStr">
        <is>
          <t>Weighted Average Remaining Life, Exercisable (in years)</t>
        </is>
      </c>
      <c r="B6" s="4" t="inlineStr">
        <is>
          <t>3 years 6 months</t>
        </is>
      </c>
    </row>
    <row r="7">
      <c r="A7" s="4" t="inlineStr">
        <is>
          <t>Exercisable number of warrants (in shares)</t>
        </is>
      </c>
      <c r="B7" s="6" t="n">
        <v>4753363</v>
      </c>
    </row>
    <row r="8">
      <c r="A8" s="4" t="inlineStr">
        <is>
          <t>Warrant Exercise Price $ 4.20</t>
        </is>
      </c>
    </row>
    <row r="9">
      <c r="A9" s="3" t="inlineStr">
        <is>
          <t>Class of Warrant or Right [Line Items]</t>
        </is>
      </c>
    </row>
    <row r="10">
      <c r="A10" s="4" t="inlineStr">
        <is>
          <t>Exercise Price (in dollars per share)</t>
        </is>
      </c>
      <c r="B10" s="8" t="n">
        <v>4.2</v>
      </c>
    </row>
    <row r="11">
      <c r="A11" s="4" t="inlineStr">
        <is>
          <t>Outstanding number of warrants (in shares)</t>
        </is>
      </c>
      <c r="B11" s="6" t="n">
        <v>368711</v>
      </c>
    </row>
    <row r="12">
      <c r="A12" s="4" t="inlineStr">
        <is>
          <t>Weighted Average Remaining Life, Exercisable (in years)</t>
        </is>
      </c>
      <c r="B12" s="4" t="inlineStr">
        <is>
          <t>2 years 8 months 12 days</t>
        </is>
      </c>
    </row>
    <row r="13">
      <c r="A13" s="4" t="inlineStr">
        <is>
          <t>Exercisable number of warrants (in shares)</t>
        </is>
      </c>
      <c r="B13" s="6" t="n">
        <v>368711</v>
      </c>
    </row>
    <row r="14">
      <c r="A14" s="4" t="inlineStr">
        <is>
          <t>Warrant Exercise Price $ 4.95</t>
        </is>
      </c>
    </row>
    <row r="15">
      <c r="A15" s="3" t="inlineStr">
        <is>
          <t>Class of Warrant or Right [Line Items]</t>
        </is>
      </c>
    </row>
    <row r="16">
      <c r="A16" s="4" t="inlineStr">
        <is>
          <t>Exercise Price (in dollars per share)</t>
        </is>
      </c>
      <c r="B16" s="8" t="n">
        <v>4.95</v>
      </c>
    </row>
    <row r="17">
      <c r="A17" s="4" t="inlineStr">
        <is>
          <t>Outstanding number of warrants (in shares)</t>
        </is>
      </c>
      <c r="B17" s="6" t="n">
        <v>177223</v>
      </c>
    </row>
    <row r="18">
      <c r="A18" s="4" t="inlineStr">
        <is>
          <t>Weighted Average Remaining Life, Exercisable (in years)</t>
        </is>
      </c>
      <c r="B18" s="4" t="inlineStr">
        <is>
          <t>1 year 3 months 18 days</t>
        </is>
      </c>
    </row>
    <row r="19">
      <c r="A19" s="4" t="inlineStr">
        <is>
          <t>Exercisable number of warrants (in shares)</t>
        </is>
      </c>
      <c r="B19" s="6" t="n">
        <v>177223</v>
      </c>
    </row>
    <row r="20">
      <c r="A20" s="4" t="inlineStr">
        <is>
          <t>Warrant Exercise Price $ 5.50</t>
        </is>
      </c>
    </row>
    <row r="21">
      <c r="A21" s="3" t="inlineStr">
        <is>
          <t>Class of Warrant or Right [Line Items]</t>
        </is>
      </c>
    </row>
    <row r="22">
      <c r="A22" s="4" t="inlineStr">
        <is>
          <t>Exercise Price (in dollars per share)</t>
        </is>
      </c>
      <c r="B22" s="8" t="n">
        <v>5.5</v>
      </c>
    </row>
    <row r="23">
      <c r="A23" s="4" t="inlineStr">
        <is>
          <t>Outstanding number of warrants (in shares)</t>
        </is>
      </c>
      <c r="B23" s="6" t="n">
        <v>3998459</v>
      </c>
    </row>
    <row r="24">
      <c r="A24" s="4" t="inlineStr">
        <is>
          <t>Weighted Average Remaining Life, Exercisable (in years)</t>
        </is>
      </c>
      <c r="B24" s="4" t="inlineStr">
        <is>
          <t>3 years 8 months 12 days</t>
        </is>
      </c>
    </row>
    <row r="25">
      <c r="A25" s="4" t="inlineStr">
        <is>
          <t>Exercisable number of warrants (in shares)</t>
        </is>
      </c>
      <c r="B25" s="6" t="n">
        <v>3998459</v>
      </c>
    </row>
    <row r="26">
      <c r="A26" s="4" t="inlineStr">
        <is>
          <t>Warrant Exercise Price $ 6.25</t>
        </is>
      </c>
    </row>
    <row r="27">
      <c r="A27" s="3" t="inlineStr">
        <is>
          <t>Class of Warrant or Right [Line Items]</t>
        </is>
      </c>
    </row>
    <row r="28">
      <c r="A28" s="4" t="inlineStr">
        <is>
          <t>Exercise Price (in dollars per share)</t>
        </is>
      </c>
      <c r="B28" s="8" t="n">
        <v>6.25</v>
      </c>
    </row>
    <row r="29">
      <c r="A29" s="4" t="inlineStr">
        <is>
          <t>Outstanding number of warrants (in shares)</t>
        </is>
      </c>
      <c r="B29" s="6" t="n">
        <v>32500</v>
      </c>
    </row>
    <row r="30">
      <c r="A30" s="4" t="inlineStr">
        <is>
          <t>Weighted Average Remaining Life, Exercisable (in years)</t>
        </is>
      </c>
      <c r="B30" s="4" t="inlineStr">
        <is>
          <t>3 years 7 months 6 days</t>
        </is>
      </c>
    </row>
    <row r="31">
      <c r="A31" s="4" t="inlineStr">
        <is>
          <t>Exercisable number of warrants (in shares)</t>
        </is>
      </c>
      <c r="B31" s="6" t="n">
        <v>32500</v>
      </c>
    </row>
    <row r="32">
      <c r="A32" s="4" t="inlineStr">
        <is>
          <t>Warrant Exercise Price $ 6.38</t>
        </is>
      </c>
    </row>
    <row r="33">
      <c r="A33" s="3" t="inlineStr">
        <is>
          <t>Class of Warrant or Right [Line Items]</t>
        </is>
      </c>
    </row>
    <row r="34">
      <c r="A34" s="4" t="inlineStr">
        <is>
          <t>Exercise Price (in dollars per share)</t>
        </is>
      </c>
      <c r="B34" s="8" t="n">
        <v>6.38</v>
      </c>
    </row>
    <row r="35">
      <c r="A35" s="4" t="inlineStr">
        <is>
          <t>Outstanding number of warrants (in shares)</t>
        </is>
      </c>
      <c r="B35" s="6" t="n">
        <v>176470</v>
      </c>
    </row>
    <row r="36">
      <c r="A36" s="4" t="inlineStr">
        <is>
          <t>Weighted Average Remaining Life, Exercisable (in years)</t>
        </is>
      </c>
      <c r="B36" s="4" t="inlineStr">
        <is>
          <t>4 years</t>
        </is>
      </c>
    </row>
    <row r="37">
      <c r="A37" s="4" t="inlineStr">
        <is>
          <t>Exercisable number of warrants (in shares)</t>
        </is>
      </c>
      <c r="B37" s="6" t="n">
        <v>176470</v>
      </c>
    </row>
    <row r="38"/>
    <row r="39">
      <c r="A39" s="4" t="inlineStr">
        <is>
          <t>[1]</t>
        </is>
      </c>
      <c r="B39" s="4" t="inlineStr">
        <is>
          <t>Excludes five-year warrants to purchase 368,711 shares of common stock at an exercise price of $5.50 per share that are issuable upon exercise of certain warrants.</t>
        </is>
      </c>
    </row>
  </sheetData>
  <mergeCells count="5">
    <mergeCell ref="A1:A2"/>
    <mergeCell ref="B1:C1"/>
    <mergeCell ref="B2:C2"/>
    <mergeCell ref="A38:D38"/>
    <mergeCell ref="B39:D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 Settlements (Details) - USD ($)</t>
        </is>
      </c>
      <c r="B1" s="2" t="inlineStr">
        <is>
          <t>Feb. 19, 2021</t>
        </is>
      </c>
      <c r="C1" s="2" t="inlineStr">
        <is>
          <t>Nov. 14, 2018</t>
        </is>
      </c>
      <c r="D1" s="2" t="inlineStr">
        <is>
          <t>Dec. 31, 2021</t>
        </is>
      </c>
      <c r="E1" s="2" t="inlineStr">
        <is>
          <t>Dec. 31, 2020</t>
        </is>
      </c>
    </row>
    <row r="2">
      <c r="A2" s="3" t="inlineStr">
        <is>
          <t>Loss Contingencies [Line Items]</t>
        </is>
      </c>
    </row>
    <row r="3">
      <c r="A3" s="4" t="inlineStr">
        <is>
          <t>Repayments of notes payable</t>
        </is>
      </c>
      <c r="E3" s="5" t="n">
        <v>95000</v>
      </c>
    </row>
    <row r="4">
      <c r="A4" s="4" t="inlineStr">
        <is>
          <t>Loss on legal settlement</t>
        </is>
      </c>
      <c r="D4" s="5" t="n">
        <v>-880381</v>
      </c>
    </row>
    <row r="5">
      <c r="A5" s="4" t="inlineStr">
        <is>
          <t>Engage BDR, LLC</t>
        </is>
      </c>
    </row>
    <row r="6">
      <c r="A6" s="3" t="inlineStr">
        <is>
          <t>Loss Contingencies [Line Items]</t>
        </is>
      </c>
    </row>
    <row r="7">
      <c r="A7" s="4" t="inlineStr">
        <is>
          <t>Loss contingency, damage sought</t>
        </is>
      </c>
      <c r="C7" s="5" t="n">
        <v>35936</v>
      </c>
    </row>
    <row r="8">
      <c r="A8" s="4" t="inlineStr">
        <is>
          <t>Engage BDR, LLC | Settlement Agreements</t>
        </is>
      </c>
    </row>
    <row r="9">
      <c r="A9" s="3" t="inlineStr">
        <is>
          <t>Loss Contingencies [Line Items]</t>
        </is>
      </c>
    </row>
    <row r="10">
      <c r="A10" s="4" t="inlineStr">
        <is>
          <t>Settlement amount agreed</t>
        </is>
      </c>
      <c r="B10" s="5" t="n">
        <v>334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Deficiency) (Parenthetical) - USD ($)</t>
        </is>
      </c>
      <c r="B1" s="2" t="inlineStr">
        <is>
          <t>12 Months Ended</t>
        </is>
      </c>
    </row>
    <row r="2">
      <c r="B2" s="2" t="inlineStr">
        <is>
          <t>Dec. 31, 2021</t>
        </is>
      </c>
      <c r="C2" s="2" t="inlineStr">
        <is>
          <t>Dec. 31, 2020</t>
        </is>
      </c>
    </row>
    <row r="3">
      <c r="A3" s="3" t="inlineStr">
        <is>
          <t>Consolidated Statements of Changes in Stockholders' Equity (Deficiency)</t>
        </is>
      </c>
    </row>
    <row r="4">
      <c r="A4" s="4" t="inlineStr">
        <is>
          <t>Gross proceeds from initial public offering</t>
        </is>
      </c>
      <c r="B4" s="5" t="n">
        <v>10169027</v>
      </c>
      <c r="C4" s="5" t="n">
        <v>12503750</v>
      </c>
    </row>
    <row r="5">
      <c r="A5" s="4" t="inlineStr">
        <is>
          <t>Issuance costs on initial public offering</t>
        </is>
      </c>
      <c r="B5" s="6" t="n">
        <v>381878</v>
      </c>
      <c r="C5" s="6" t="n">
        <v>1898005</v>
      </c>
    </row>
    <row r="6">
      <c r="A6" s="4" t="inlineStr">
        <is>
          <t>Gross proceeds from Issuance of common stock and warrants in follow-on public offering</t>
        </is>
      </c>
      <c r="C6" s="6" t="n">
        <v>20699992</v>
      </c>
    </row>
    <row r="7">
      <c r="A7" s="4" t="inlineStr">
        <is>
          <t>Issuance costs on follow-on public offering</t>
        </is>
      </c>
      <c r="C7" s="5" t="n">
        <v>1810080</v>
      </c>
    </row>
    <row r="8">
      <c r="A8" s="4" t="inlineStr">
        <is>
          <t>Gross proceeds upon exercise of warrants</t>
        </is>
      </c>
      <c r="B8" s="6" t="n">
        <v>10169027</v>
      </c>
    </row>
    <row r="9">
      <c r="A9" s="4" t="inlineStr">
        <is>
          <t>Issuance costs upon exercise of warrants</t>
        </is>
      </c>
      <c r="B9" s="5" t="n">
        <v>4653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42" customWidth="1" min="3" max="3"/>
    <col width="27" customWidth="1" min="4" max="4"/>
  </cols>
  <sheetData>
    <row r="1">
      <c r="A1" s="1" t="inlineStr">
        <is>
          <t>COMMITMENTS AND CONTINGENCIES - Employment Agreements (Details)</t>
        </is>
      </c>
      <c r="B1" s="2" t="inlineStr">
        <is>
          <t>Nov. 29, 2021USD ($)shares</t>
        </is>
      </c>
      <c r="C1" s="2" t="inlineStr">
        <is>
          <t>Jun. 04, 2021USD ($)iteminstallmentshares</t>
        </is>
      </c>
      <c r="D1" s="2" t="inlineStr">
        <is>
          <t>Apr. 09, 2021USD ($)shares</t>
        </is>
      </c>
    </row>
    <row r="2">
      <c r="A2" s="4" t="inlineStr">
        <is>
          <t>Mr. Leon Zemel</t>
        </is>
      </c>
    </row>
    <row r="3">
      <c r="A3" s="3" t="inlineStr">
        <is>
          <t>Loss Contingencies [Line Items]</t>
        </is>
      </c>
    </row>
    <row r="4">
      <c r="A4" s="4" t="inlineStr">
        <is>
          <t>Annual base salary</t>
        </is>
      </c>
      <c r="D4" s="5" t="n">
        <v>390000</v>
      </c>
    </row>
    <row r="5">
      <c r="A5" s="4" t="inlineStr">
        <is>
          <t>Annual performance bonuses with a target achievement of base salary (as a percent)</t>
        </is>
      </c>
      <c r="D5" s="4" t="inlineStr">
        <is>
          <t>20.00%</t>
        </is>
      </c>
    </row>
    <row r="6">
      <c r="A6" s="4" t="inlineStr">
        <is>
          <t>Shares of common stock granted | shares</t>
        </is>
      </c>
      <c r="D6" s="6" t="n">
        <v>100000</v>
      </c>
    </row>
    <row r="7">
      <c r="A7" s="4" t="inlineStr">
        <is>
          <t>Period for which employee is entitled to receive salary</t>
        </is>
      </c>
      <c r="D7" s="4" t="inlineStr">
        <is>
          <t>6 months</t>
        </is>
      </c>
    </row>
    <row r="8">
      <c r="A8" s="4" t="inlineStr">
        <is>
          <t>Period for continued healthcare coverage</t>
        </is>
      </c>
      <c r="D8" s="4" t="inlineStr">
        <is>
          <t>6 months</t>
        </is>
      </c>
    </row>
    <row r="9">
      <c r="A9" s="4" t="inlineStr">
        <is>
          <t>Period for equity awards vested and exercisable after termination</t>
        </is>
      </c>
      <c r="D9" s="4" t="inlineStr">
        <is>
          <t>3 months</t>
        </is>
      </c>
    </row>
    <row r="10">
      <c r="A10" s="4" t="inlineStr">
        <is>
          <t>Mr. Leon Zemel | Vesting if termination is before the one year anniversary date of the agreement</t>
        </is>
      </c>
    </row>
    <row r="11">
      <c r="A11" s="3" t="inlineStr">
        <is>
          <t>Loss Contingencies [Line Items]</t>
        </is>
      </c>
    </row>
    <row r="12">
      <c r="A12" s="4" t="inlineStr">
        <is>
          <t>Vesting percentage</t>
        </is>
      </c>
      <c r="D12" s="4" t="inlineStr">
        <is>
          <t>25.00%</t>
        </is>
      </c>
    </row>
    <row r="13">
      <c r="A13" s="4" t="inlineStr">
        <is>
          <t>Mr. Leon Zemel | Vesting if termination is after one year anniversary date of the agreement</t>
        </is>
      </c>
    </row>
    <row r="14">
      <c r="A14" s="3" t="inlineStr">
        <is>
          <t>Loss Contingencies [Line Items]</t>
        </is>
      </c>
    </row>
    <row r="15">
      <c r="A15" s="4" t="inlineStr">
        <is>
          <t>Vesting percentage</t>
        </is>
      </c>
      <c r="D15" s="4" t="inlineStr">
        <is>
          <t>100.00%</t>
        </is>
      </c>
    </row>
    <row r="16">
      <c r="A16" s="4" t="inlineStr">
        <is>
          <t>Mitchell Berg</t>
        </is>
      </c>
    </row>
    <row r="17">
      <c r="A17" s="3" t="inlineStr">
        <is>
          <t>Loss Contingencies [Line Items]</t>
        </is>
      </c>
    </row>
    <row r="18">
      <c r="A18" s="4" t="inlineStr">
        <is>
          <t>Annual base salary</t>
        </is>
      </c>
      <c r="B18" s="5" t="n">
        <v>300000</v>
      </c>
    </row>
    <row r="19">
      <c r="A19" s="4" t="inlineStr">
        <is>
          <t>Annual performance bonuses with a target achievement of base salary (as a percent)</t>
        </is>
      </c>
      <c r="B19" s="4" t="inlineStr">
        <is>
          <t>100000.00%</t>
        </is>
      </c>
    </row>
    <row r="20">
      <c r="A20" s="4" t="inlineStr">
        <is>
          <t>Shares of common stock granted | shares</t>
        </is>
      </c>
      <c r="B20" s="6" t="n">
        <v>50000</v>
      </c>
    </row>
    <row r="21">
      <c r="A21" s="4" t="inlineStr">
        <is>
          <t>Number of shares granted | shares</t>
        </is>
      </c>
      <c r="B21" s="6" t="n">
        <v>80000</v>
      </c>
    </row>
    <row r="22">
      <c r="A22" s="4" t="inlineStr">
        <is>
          <t>Number of months for which termination compensation will pay after termination</t>
        </is>
      </c>
      <c r="B22" s="4" t="inlineStr">
        <is>
          <t>3 months</t>
        </is>
      </c>
    </row>
    <row r="23">
      <c r="A23" s="4" t="inlineStr">
        <is>
          <t>Aggregate grant date fair value of award</t>
        </is>
      </c>
      <c r="B23" s="5" t="n">
        <v>216800</v>
      </c>
    </row>
    <row r="24">
      <c r="A24" s="4" t="inlineStr">
        <is>
          <t>Employment Agreements | Vice President | PSUs</t>
        </is>
      </c>
    </row>
    <row r="25">
      <c r="A25" s="3" t="inlineStr">
        <is>
          <t>Loss Contingencies [Line Items]</t>
        </is>
      </c>
    </row>
    <row r="26">
      <c r="A26" s="4" t="inlineStr">
        <is>
          <t>Employment Agreement Term</t>
        </is>
      </c>
      <c r="C26" s="4" t="inlineStr">
        <is>
          <t>2 years</t>
        </is>
      </c>
    </row>
    <row r="27">
      <c r="A27" s="4" t="inlineStr">
        <is>
          <t>Number of vice presidents in a employment agreement | item</t>
        </is>
      </c>
      <c r="C27" s="6" t="n">
        <v>2</v>
      </c>
    </row>
    <row r="28">
      <c r="A28" s="4" t="inlineStr">
        <is>
          <t>Amount payable upon termination</t>
        </is>
      </c>
      <c r="C28" s="5" t="n">
        <v>150000</v>
      </c>
    </row>
    <row r="29">
      <c r="A29" s="4" t="inlineStr">
        <is>
          <t>Number of months for which termination compensation will pay after termination</t>
        </is>
      </c>
      <c r="C29" s="4" t="inlineStr">
        <is>
          <t>2 months</t>
        </is>
      </c>
    </row>
    <row r="30">
      <c r="A30" s="4" t="inlineStr">
        <is>
          <t>Aggregate grant date fair value of award</t>
        </is>
      </c>
      <c r="C30" s="5" t="n">
        <v>-1400822</v>
      </c>
    </row>
    <row r="31">
      <c r="A31" s="4" t="inlineStr">
        <is>
          <t>Employment Agreements | Vice President | PSUs | First year bonus on 12- month anniversary</t>
        </is>
      </c>
    </row>
    <row r="32">
      <c r="A32" s="3" t="inlineStr">
        <is>
          <t>Loss Contingencies [Line Items]</t>
        </is>
      </c>
    </row>
    <row r="33">
      <c r="A33" s="4" t="inlineStr">
        <is>
          <t>Number of shares granted | shares</t>
        </is>
      </c>
      <c r="C33" s="6" t="n">
        <v>67738</v>
      </c>
    </row>
    <row r="34">
      <c r="A34" s="4" t="inlineStr">
        <is>
          <t>Performance marketing condition minimum threshold limit</t>
        </is>
      </c>
      <c r="C34" s="5" t="n">
        <v>175000</v>
      </c>
    </row>
    <row r="35">
      <c r="A35" s="4" t="inlineStr">
        <is>
          <t>Performance marketing condition maximum threshold limit</t>
        </is>
      </c>
      <c r="C35" s="5" t="n">
        <v>350000</v>
      </c>
    </row>
    <row r="36">
      <c r="A36" s="4" t="inlineStr">
        <is>
          <t>Number of vesting equity installments | installment</t>
        </is>
      </c>
      <c r="C36" s="6" t="n">
        <v>2</v>
      </c>
    </row>
    <row r="37">
      <c r="A37" s="4" t="inlineStr">
        <is>
          <t>Employment Agreements | Vice President | PSUs | Second year bonus on 24- month anniversary</t>
        </is>
      </c>
    </row>
    <row r="38">
      <c r="A38" s="3" t="inlineStr">
        <is>
          <t>Loss Contingencies [Line Items]</t>
        </is>
      </c>
    </row>
    <row r="39">
      <c r="A39" s="4" t="inlineStr">
        <is>
          <t>Performance marketing condition minimum threshold limit</t>
        </is>
      </c>
      <c r="C39" s="5" t="n">
        <v>262000</v>
      </c>
    </row>
    <row r="40">
      <c r="A40" s="4" t="inlineStr">
        <is>
          <t>Performance marketing condition maximum threshold limit</t>
        </is>
      </c>
      <c r="C40" s="5" t="n">
        <v>525000</v>
      </c>
    </row>
    <row r="41">
      <c r="A41" s="4" t="inlineStr">
        <is>
          <t>Number of vesting equity installments | item</t>
        </is>
      </c>
      <c r="C41"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CENTRATIONS - Customer Concentrations (Details) - USD ($)</t>
        </is>
      </c>
      <c r="B1" s="2" t="inlineStr">
        <is>
          <t>12 Months Ended</t>
        </is>
      </c>
    </row>
    <row r="2">
      <c r="B2" s="2" t="inlineStr">
        <is>
          <t>Dec. 31, 2021</t>
        </is>
      </c>
      <c r="C2" s="2" t="inlineStr">
        <is>
          <t>Dec. 31, 2020</t>
        </is>
      </c>
    </row>
    <row r="3">
      <c r="A3" s="3" t="inlineStr">
        <is>
          <t>CONCENTRATIONS</t>
        </is>
      </c>
    </row>
    <row r="4">
      <c r="A4" s="4" t="inlineStr">
        <is>
          <t>Accounts receivable, net</t>
        </is>
      </c>
      <c r="B4" s="5" t="n">
        <v>2291533</v>
      </c>
      <c r="C4" s="5" t="n">
        <v>1373754</v>
      </c>
    </row>
    <row r="5">
      <c r="A5" s="4" t="inlineStr">
        <is>
          <t>Revenue | Customer Concentrations | Customer A</t>
        </is>
      </c>
    </row>
    <row r="6">
      <c r="A6" s="3" t="inlineStr">
        <is>
          <t>CONCENTRATIONS</t>
        </is>
      </c>
    </row>
    <row r="7">
      <c r="A7" s="4" t="inlineStr">
        <is>
          <t>Concentration risk (as a percent)</t>
        </is>
      </c>
      <c r="B7" s="4" t="inlineStr">
        <is>
          <t>85.77%</t>
        </is>
      </c>
      <c r="C7" s="4" t="inlineStr">
        <is>
          <t>51.40%</t>
        </is>
      </c>
    </row>
    <row r="8">
      <c r="A8" s="4" t="inlineStr">
        <is>
          <t>Revenue | Customer Concentrations | Customer D</t>
        </is>
      </c>
    </row>
    <row r="9">
      <c r="A9" s="3" t="inlineStr">
        <is>
          <t>CONCENTRATIONS</t>
        </is>
      </c>
    </row>
    <row r="10">
      <c r="A10" s="4" t="inlineStr">
        <is>
          <t>Concentration risk (as a percent)</t>
        </is>
      </c>
      <c r="B10" s="4" t="inlineStr">
        <is>
          <t>11.56%</t>
        </is>
      </c>
    </row>
    <row r="11">
      <c r="A11" s="4" t="inlineStr">
        <is>
          <t>Revenue | Customer Concentrations | Customer F</t>
        </is>
      </c>
    </row>
    <row r="12">
      <c r="A12" s="3" t="inlineStr">
        <is>
          <t>CONCENTRATIONS</t>
        </is>
      </c>
    </row>
    <row r="13">
      <c r="A13" s="4" t="inlineStr">
        <is>
          <t>Concentration risk (as a percent)</t>
        </is>
      </c>
      <c r="C13" s="4" t="inlineStr">
        <is>
          <t>26.43%</t>
        </is>
      </c>
    </row>
    <row r="14">
      <c r="A14" s="4" t="inlineStr">
        <is>
          <t>Revenue | Customer Concentrations | Customer G</t>
        </is>
      </c>
    </row>
    <row r="15">
      <c r="A15" s="3" t="inlineStr">
        <is>
          <t>CONCENTRATIONS</t>
        </is>
      </c>
    </row>
    <row r="16">
      <c r="A16" s="4" t="inlineStr">
        <is>
          <t>Concentration risk (as a percent)</t>
        </is>
      </c>
      <c r="C16" s="4" t="inlineStr">
        <is>
          <t>18.24%</t>
        </is>
      </c>
    </row>
    <row r="17">
      <c r="A17" s="4" t="inlineStr">
        <is>
          <t>Revenue | Customer Concentrations | Top Five Customers</t>
        </is>
      </c>
    </row>
    <row r="18">
      <c r="A18" s="3" t="inlineStr">
        <is>
          <t>CONCENTRATIONS</t>
        </is>
      </c>
    </row>
    <row r="19">
      <c r="A19" s="4" t="inlineStr">
        <is>
          <t>Concentration risk (as a percent)</t>
        </is>
      </c>
      <c r="B19" s="4" t="inlineStr">
        <is>
          <t>97.33%</t>
        </is>
      </c>
      <c r="C19" s="4" t="inlineStr">
        <is>
          <t>96.07%</t>
        </is>
      </c>
    </row>
    <row r="20">
      <c r="A20" s="4" t="inlineStr">
        <is>
          <t>Accounts Receivable | Customer Concentrations | Customer A</t>
        </is>
      </c>
    </row>
    <row r="21">
      <c r="A21" s="3" t="inlineStr">
        <is>
          <t>CONCENTRATIONS</t>
        </is>
      </c>
    </row>
    <row r="22">
      <c r="A22" s="4" t="inlineStr">
        <is>
          <t>Concentration risk (as a percent)</t>
        </is>
      </c>
      <c r="C22" s="4" t="inlineStr">
        <is>
          <t>89.02%</t>
        </is>
      </c>
    </row>
    <row r="23">
      <c r="A23" s="4" t="inlineStr">
        <is>
          <t>Accounts Receivable | Customer Concentrations | Customer B</t>
        </is>
      </c>
    </row>
    <row r="24">
      <c r="A24" s="3" t="inlineStr">
        <is>
          <t>CONCENTRATIONS</t>
        </is>
      </c>
    </row>
    <row r="25">
      <c r="A25" s="4" t="inlineStr">
        <is>
          <t>Concentration risk (as a percent)</t>
        </is>
      </c>
      <c r="B25" s="4" t="inlineStr">
        <is>
          <t>22.08%</t>
        </is>
      </c>
    </row>
    <row r="26">
      <c r="A26" s="4" t="inlineStr">
        <is>
          <t>Accounts Receivable | Customer Concentrations | Top Three Customers</t>
        </is>
      </c>
    </row>
    <row r="27">
      <c r="A27" s="3" t="inlineStr">
        <is>
          <t>CONCENTRATIONS</t>
        </is>
      </c>
    </row>
    <row r="28">
      <c r="A28" s="4" t="inlineStr">
        <is>
          <t>Concentration risk (as a percent)</t>
        </is>
      </c>
      <c r="B28" s="4" t="inlineStr">
        <is>
          <t>74.26%</t>
        </is>
      </c>
      <c r="C28" s="4" t="inlineStr">
        <is>
          <t>89.02%</t>
        </is>
      </c>
    </row>
    <row r="29">
      <c r="A29" s="4" t="inlineStr">
        <is>
          <t>Accounts Receivable | Customer Concentrations | Customer E</t>
        </is>
      </c>
    </row>
    <row r="30">
      <c r="A30" s="3" t="inlineStr">
        <is>
          <t>CONCENTRATIONS</t>
        </is>
      </c>
    </row>
    <row r="31">
      <c r="A31" s="4" t="inlineStr">
        <is>
          <t>Concentration risk (as a percent)</t>
        </is>
      </c>
      <c r="B31" s="4" t="inlineStr">
        <is>
          <t>52.18%</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 Supplier Concentrations (Details) - Cost of goods sold - Supplier Concentrations</t>
        </is>
      </c>
      <c r="B1" s="2" t="inlineStr">
        <is>
          <t>12 Months Ended</t>
        </is>
      </c>
    </row>
    <row r="2">
      <c r="B2" s="2" t="inlineStr">
        <is>
          <t>Dec. 31, 2021</t>
        </is>
      </c>
      <c r="C2" s="2" t="inlineStr">
        <is>
          <t>Dec. 31, 2020</t>
        </is>
      </c>
    </row>
    <row r="3">
      <c r="A3" s="4" t="inlineStr">
        <is>
          <t>Supplier B</t>
        </is>
      </c>
    </row>
    <row r="4">
      <c r="A4" s="3" t="inlineStr">
        <is>
          <t>CONCENTRATIONS</t>
        </is>
      </c>
    </row>
    <row r="5">
      <c r="A5" s="4" t="inlineStr">
        <is>
          <t>Concentration risk (as a percent)</t>
        </is>
      </c>
      <c r="C5" s="4" t="inlineStr">
        <is>
          <t>15.51%</t>
        </is>
      </c>
    </row>
    <row r="6">
      <c r="A6" s="4" t="inlineStr">
        <is>
          <t>Supplier D</t>
        </is>
      </c>
    </row>
    <row r="7">
      <c r="A7" s="3" t="inlineStr">
        <is>
          <t>CONCENTRATIONS</t>
        </is>
      </c>
    </row>
    <row r="8">
      <c r="A8" s="4" t="inlineStr">
        <is>
          <t>Concentration risk (as a percent)</t>
        </is>
      </c>
      <c r="C8" s="4" t="inlineStr">
        <is>
          <t>16.32%</t>
        </is>
      </c>
    </row>
    <row r="9">
      <c r="A9" s="4" t="inlineStr">
        <is>
          <t>Supplier E</t>
        </is>
      </c>
    </row>
    <row r="10">
      <c r="A10" s="3" t="inlineStr">
        <is>
          <t>CONCENTRATIONS</t>
        </is>
      </c>
    </row>
    <row r="11">
      <c r="A11" s="4" t="inlineStr">
        <is>
          <t>Concentration risk (as a percent)</t>
        </is>
      </c>
      <c r="B11" s="4" t="inlineStr">
        <is>
          <t>42.36%</t>
        </is>
      </c>
    </row>
    <row r="12">
      <c r="A12" s="4" t="inlineStr">
        <is>
          <t>Top Four Suppliers</t>
        </is>
      </c>
    </row>
    <row r="13">
      <c r="A13" s="3" t="inlineStr">
        <is>
          <t>CONCENTRATIONS</t>
        </is>
      </c>
    </row>
    <row r="14">
      <c r="A14" s="4" t="inlineStr">
        <is>
          <t>Concentration risk (as a percent)</t>
        </is>
      </c>
      <c r="B14" s="4" t="inlineStr">
        <is>
          <t>42.36%</t>
        </is>
      </c>
      <c r="C14" s="4" t="inlineStr">
        <is>
          <t>31.83%</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Mar. 14, 2022</t>
        </is>
      </c>
      <c r="C1" s="2" t="inlineStr">
        <is>
          <t>Jan. 01, 2022</t>
        </is>
      </c>
      <c r="D1" s="2" t="inlineStr">
        <is>
          <t>Dec. 31, 2021</t>
        </is>
      </c>
    </row>
    <row r="2">
      <c r="A2" s="3" t="inlineStr">
        <is>
          <t>Subsequent Event [Line Items]</t>
        </is>
      </c>
    </row>
    <row r="3">
      <c r="A3" s="4" t="inlineStr">
        <is>
          <t>Loss on legal settlement</t>
        </is>
      </c>
      <c r="D3" s="5" t="n">
        <v>-880381</v>
      </c>
    </row>
    <row r="4">
      <c r="A4" s="4" t="inlineStr">
        <is>
          <t>Aureus Holdings, LLC d/b/a Lo70s | Settled Litigation [Member]</t>
        </is>
      </c>
    </row>
    <row r="5">
      <c r="A5" s="3" t="inlineStr">
        <is>
          <t>Subsequent Event [Line Items]</t>
        </is>
      </c>
    </row>
    <row r="6">
      <c r="A6" s="4" t="inlineStr">
        <is>
          <t>Loss on legal settlement</t>
        </is>
      </c>
      <c r="D6" s="6" t="n">
        <v>-875000</v>
      </c>
    </row>
    <row r="7">
      <c r="A7" s="4" t="inlineStr">
        <is>
          <t>Amount accrued for cash payment</t>
        </is>
      </c>
      <c r="D7" s="5" t="n">
        <v>975000</v>
      </c>
    </row>
    <row r="8">
      <c r="A8" s="4" t="inlineStr">
        <is>
          <t>Subsequent Events | Aureus Holdings, LLC d/b/a Lo70s | Settled Litigation [Member]</t>
        </is>
      </c>
    </row>
    <row r="9">
      <c r="A9" s="3" t="inlineStr">
        <is>
          <t>Subsequent Event [Line Items]</t>
        </is>
      </c>
    </row>
    <row r="10">
      <c r="A10" s="4" t="inlineStr">
        <is>
          <t>Cash payment</t>
        </is>
      </c>
      <c r="B10" s="5" t="n">
        <v>975000</v>
      </c>
    </row>
    <row r="11">
      <c r="A11" s="4" t="inlineStr">
        <is>
          <t>Subsequent Events | 2021 Plan | Restricted stock units (RSUs)</t>
        </is>
      </c>
    </row>
    <row r="12">
      <c r="A12" s="3" t="inlineStr">
        <is>
          <t>Subsequent Event [Line Items]</t>
        </is>
      </c>
    </row>
    <row r="13">
      <c r="A13" s="4" t="inlineStr">
        <is>
          <t>Number of units issued</t>
        </is>
      </c>
      <c r="C13" s="6" t="n">
        <v>489990</v>
      </c>
    </row>
    <row r="14">
      <c r="A14" s="4" t="inlineStr">
        <is>
          <t>Vesting period</t>
        </is>
      </c>
      <c r="C14" s="4" t="inlineStr">
        <is>
          <t>4 years</t>
        </is>
      </c>
    </row>
    <row r="15">
      <c r="A15" s="4" t="inlineStr">
        <is>
          <t>Subsequent Events | 2021 Plan | PSUs</t>
        </is>
      </c>
    </row>
    <row r="16">
      <c r="A16" s="3" t="inlineStr">
        <is>
          <t>Subsequent Event [Line Items]</t>
        </is>
      </c>
    </row>
    <row r="17">
      <c r="A17" s="4" t="inlineStr">
        <is>
          <t>Number of units issued</t>
        </is>
      </c>
      <c r="C17" s="6" t="n">
        <v>184376</v>
      </c>
    </row>
    <row r="18">
      <c r="A18" s="4" t="inlineStr">
        <is>
          <t>Aggregate issuance date fair value of awards</t>
        </is>
      </c>
      <c r="C18" s="5" t="n">
        <v>1500000</v>
      </c>
    </row>
    <row r="19">
      <c r="A19" s="4" t="inlineStr">
        <is>
          <t>Subsequent Events | 2021 Plan | Chief financial officer</t>
        </is>
      </c>
    </row>
    <row r="20">
      <c r="A20" s="3" t="inlineStr">
        <is>
          <t>Subsequent Event [Line Items]</t>
        </is>
      </c>
    </row>
    <row r="21">
      <c r="A21" s="4" t="inlineStr">
        <is>
          <t>Shares withheld for tax withholding obligation</t>
        </is>
      </c>
      <c r="C21" s="6" t="n">
        <v>3397</v>
      </c>
    </row>
    <row r="22">
      <c r="A22" s="4" t="inlineStr">
        <is>
          <t>Stock-Based Compensation tax withholding obligation</t>
        </is>
      </c>
      <c r="C22" s="5" t="n">
        <v>18000</v>
      </c>
    </row>
    <row r="23">
      <c r="A23" s="4" t="inlineStr">
        <is>
          <t>Subsequent Events | 2021 Plan | Non-employee directors</t>
        </is>
      </c>
    </row>
    <row r="24">
      <c r="A24" s="3" t="inlineStr">
        <is>
          <t>Subsequent Event [Line Items]</t>
        </is>
      </c>
    </row>
    <row r="25">
      <c r="A25" s="4" t="inlineStr">
        <is>
          <t>Options granted</t>
        </is>
      </c>
      <c r="C25" s="6" t="n">
        <v>53192</v>
      </c>
    </row>
    <row r="26">
      <c r="A26" s="4" t="inlineStr">
        <is>
          <t>Aggregate grant date fair value</t>
        </is>
      </c>
      <c r="C26" s="5" t="n">
        <v>100000</v>
      </c>
    </row>
    <row r="27">
      <c r="A27" s="4" t="inlineStr">
        <is>
          <t>Subsequent Events | 2021 Plan | Minimum | PSUs</t>
        </is>
      </c>
    </row>
    <row r="28">
      <c r="A28" s="3" t="inlineStr">
        <is>
          <t>Subsequent Event [Line Items]</t>
        </is>
      </c>
    </row>
    <row r="29">
      <c r="A29" s="4" t="inlineStr">
        <is>
          <t>Percentage of target award</t>
        </is>
      </c>
      <c r="C29" s="4" t="inlineStr">
        <is>
          <t>0.00%</t>
        </is>
      </c>
    </row>
    <row r="30">
      <c r="A30" s="4" t="inlineStr">
        <is>
          <t>Subsequent Events | 2021 Plan | Maximum | PSUs</t>
        </is>
      </c>
    </row>
    <row r="31">
      <c r="A31" s="3" t="inlineStr">
        <is>
          <t>Subsequent Event [Line Items]</t>
        </is>
      </c>
    </row>
    <row r="32">
      <c r="A32" s="4" t="inlineStr">
        <is>
          <t>Percentage of target award</t>
        </is>
      </c>
      <c r="C32" s="4" t="inlineStr">
        <is>
          <t>1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ndensed Consolidated Statements of Cash Flows - USD ($)</t>
        </is>
      </c>
      <c r="C1" s="2" t="inlineStr">
        <is>
          <t>12 Months Ended</t>
        </is>
      </c>
    </row>
    <row r="2">
      <c r="C2" s="2" t="inlineStr">
        <is>
          <t>Dec. 31, 2021</t>
        </is>
      </c>
      <c r="E2" s="2" t="inlineStr">
        <is>
          <t>Dec. 31, 2020</t>
        </is>
      </c>
    </row>
    <row r="3">
      <c r="A3" s="3" t="inlineStr">
        <is>
          <t>Cash Flows From Operating Activities:</t>
        </is>
      </c>
    </row>
    <row r="4">
      <c r="A4" s="4" t="inlineStr">
        <is>
          <t>Net loss</t>
        </is>
      </c>
      <c r="C4" s="5" t="n">
        <v>-10291713</v>
      </c>
      <c r="E4" s="5" t="n">
        <v>-7885660</v>
      </c>
    </row>
    <row r="5">
      <c r="A5" s="3" t="inlineStr">
        <is>
          <t>Adjustments to reconcile net loss to net cash used in operating activities:</t>
        </is>
      </c>
    </row>
    <row r="6">
      <c r="A6" s="4" t="inlineStr">
        <is>
          <t>Depreciation and amortization</t>
        </is>
      </c>
      <c r="C6" s="6" t="n">
        <v>452136</v>
      </c>
      <c r="E6" s="6" t="n">
        <v>315202</v>
      </c>
    </row>
    <row r="7">
      <c r="A7" s="4" t="inlineStr">
        <is>
          <t>Bad debt expense</t>
        </is>
      </c>
      <c r="C7" s="6" t="n">
        <v>22698</v>
      </c>
      <c r="E7" s="6" t="n">
        <v>7593</v>
      </c>
    </row>
    <row r="8">
      <c r="A8" s="4" t="inlineStr">
        <is>
          <t>Gain on forgiveness of accounts payable - supplier</t>
        </is>
      </c>
      <c r="E8" s="6" t="n">
        <v>-236248</v>
      </c>
    </row>
    <row r="9">
      <c r="A9" s="4" t="inlineStr">
        <is>
          <t>Stock-based compensation: Common stock</t>
        </is>
      </c>
      <c r="C9" s="6" t="n">
        <v>700652</v>
      </c>
      <c r="E9" s="6" t="n">
        <v>448646</v>
      </c>
    </row>
    <row r="10">
      <c r="A10" s="4" t="inlineStr">
        <is>
          <t>Stock-based compensation: Stock options</t>
        </is>
      </c>
      <c r="C10" s="6" t="n">
        <v>23390</v>
      </c>
      <c r="E10" s="6" t="n">
        <v>19570</v>
      </c>
    </row>
    <row r="11">
      <c r="A11" s="4" t="inlineStr">
        <is>
          <t>Amortization of debt discount and debt issuance costs</t>
        </is>
      </c>
      <c r="E11" s="6" t="n">
        <v>915994</v>
      </c>
    </row>
    <row r="12">
      <c r="A12" s="4" t="inlineStr">
        <is>
          <t>Amortization of debt discount and debt issuance costs - related parties</t>
        </is>
      </c>
      <c r="E12" s="6" t="n">
        <v>357201</v>
      </c>
    </row>
    <row r="13">
      <c r="A13" s="4" t="inlineStr">
        <is>
          <t>Amortization of beneficial conversion feature</t>
        </is>
      </c>
      <c r="E13" s="6" t="n">
        <v>1984322</v>
      </c>
    </row>
    <row r="14">
      <c r="A14" s="4" t="inlineStr">
        <is>
          <t>Loss on extinguishment of convertible note payable</t>
        </is>
      </c>
      <c r="E14" s="6" t="n">
        <v>297272</v>
      </c>
    </row>
    <row r="15">
      <c r="A15" s="4" t="inlineStr">
        <is>
          <t>Loss on settlement of other payables</t>
        </is>
      </c>
      <c r="E15" s="6" t="n">
        <v>23601</v>
      </c>
    </row>
    <row r="16">
      <c r="A16" s="4" t="inlineStr">
        <is>
          <t>Gain on settlement of notes and other payables</t>
        </is>
      </c>
      <c r="E16" s="6" t="n">
        <v>-148600</v>
      </c>
    </row>
    <row r="17">
      <c r="A17" s="3" t="inlineStr">
        <is>
          <t>Changes in operating assets and liabilities:</t>
        </is>
      </c>
    </row>
    <row r="18">
      <c r="A18" s="4" t="inlineStr">
        <is>
          <t>Accounts receivable</t>
        </is>
      </c>
      <c r="C18" s="6" t="n">
        <v>-940477</v>
      </c>
      <c r="E18" s="6" t="n">
        <v>-1342643</v>
      </c>
    </row>
    <row r="19">
      <c r="A19" s="4" t="inlineStr">
        <is>
          <t>Other receivable</t>
        </is>
      </c>
      <c r="C19" s="6" t="n">
        <v>3955</v>
      </c>
    </row>
    <row r="20">
      <c r="A20" s="4" t="inlineStr">
        <is>
          <t>Prepaid expenses and other current assets</t>
        </is>
      </c>
      <c r="C20" s="6" t="n">
        <v>73491</v>
      </c>
      <c r="E20" s="6" t="n">
        <v>-79579</v>
      </c>
    </row>
    <row r="21">
      <c r="A21" s="4" t="inlineStr">
        <is>
          <t>Accounts payable - suppliers</t>
        </is>
      </c>
      <c r="C21" s="6" t="n">
        <v>1508516</v>
      </c>
      <c r="E21" s="6" t="n">
        <v>-191125</v>
      </c>
    </row>
    <row r="22">
      <c r="A22" s="4" t="inlineStr">
        <is>
          <t>Accounts payable - trade</t>
        </is>
      </c>
      <c r="C22" s="6" t="n">
        <v>-447242</v>
      </c>
      <c r="E22" s="6" t="n">
        <v>211922</v>
      </c>
    </row>
    <row r="23">
      <c r="A23" s="4" t="inlineStr">
        <is>
          <t>Accrued expenses and other current liabilities</t>
        </is>
      </c>
      <c r="C23" s="6" t="n">
        <v>1467306</v>
      </c>
      <c r="E23" s="6" t="n">
        <v>497416</v>
      </c>
    </row>
    <row r="24">
      <c r="A24" s="4" t="inlineStr">
        <is>
          <t>Deferred revenue</t>
        </is>
      </c>
      <c r="C24" s="6" t="n">
        <v>-247504</v>
      </c>
    </row>
    <row r="25">
      <c r="A25" s="4" t="inlineStr">
        <is>
          <t>Net Cash Used In Operating Activities</t>
        </is>
      </c>
      <c r="C25" s="6" t="n">
        <v>-7674792</v>
      </c>
      <c r="E25" s="6" t="n">
        <v>-4805116</v>
      </c>
    </row>
    <row r="26">
      <c r="A26" s="3" t="inlineStr">
        <is>
          <t>Cash Flows From Investing Activities:</t>
        </is>
      </c>
    </row>
    <row r="27">
      <c r="A27" s="4" t="inlineStr">
        <is>
          <t>Purchase of intangible assets</t>
        </is>
      </c>
      <c r="C27" s="6" t="n">
        <v>-1133072</v>
      </c>
      <c r="E27" s="6" t="n">
        <v>-1300336</v>
      </c>
    </row>
    <row r="28">
      <c r="A28" s="4" t="inlineStr">
        <is>
          <t>Purchase consideration of MediaCrossing</t>
        </is>
      </c>
      <c r="C28" s="6" t="n">
        <v>-500000</v>
      </c>
    </row>
    <row r="29">
      <c r="A29" s="4" t="inlineStr">
        <is>
          <t>Purchase of property and equipment</t>
        </is>
      </c>
      <c r="C29" s="6" t="n">
        <v>-39414</v>
      </c>
      <c r="E29" s="6" t="n">
        <v>-16000</v>
      </c>
    </row>
    <row r="30">
      <c r="A30" s="4" t="inlineStr">
        <is>
          <t>Net Cash Used In Investing Activities</t>
        </is>
      </c>
      <c r="C30" s="6" t="n">
        <v>-1672486</v>
      </c>
      <c r="E30" s="6" t="n">
        <v>-1316336</v>
      </c>
    </row>
    <row r="31">
      <c r="A31" s="3" t="inlineStr">
        <is>
          <t>Cash Flows From Financing Activities:</t>
        </is>
      </c>
    </row>
    <row r="32">
      <c r="A32" s="4" t="inlineStr">
        <is>
          <t>Proceeds from exercise of warrants [1]</t>
        </is>
      </c>
      <c r="C32" s="6" t="n">
        <v>9787149</v>
      </c>
      <c r="D32" s="4" t="inlineStr">
        <is>
          <t>[1]</t>
        </is>
      </c>
      <c r="E32" s="6" t="n">
        <v>11000</v>
      </c>
    </row>
    <row r="33">
      <c r="A33" s="4" t="inlineStr">
        <is>
          <t>Repayment of PPP loan</t>
        </is>
      </c>
      <c r="B33" s="4" t="inlineStr">
        <is>
          <t>[2]</t>
        </is>
      </c>
      <c r="C33" s="6" t="n">
        <v>-177347</v>
      </c>
    </row>
    <row r="34">
      <c r="A34" s="4" t="inlineStr">
        <is>
          <t>Repayment of financed director and officer insurance premiums</t>
        </is>
      </c>
      <c r="C34" s="6" t="n">
        <v>-145050</v>
      </c>
    </row>
    <row r="35">
      <c r="A35" s="4" t="inlineStr">
        <is>
          <t>Proceeds from exercise of options</t>
        </is>
      </c>
      <c r="C35" s="6" t="n">
        <v>8361</v>
      </c>
    </row>
    <row r="36">
      <c r="A36" s="4" t="inlineStr">
        <is>
          <t>Proceeds from sale of common stock and warrants in initial public offering, net [2]</t>
        </is>
      </c>
      <c r="B36" s="4" t="inlineStr">
        <is>
          <t>[2]</t>
        </is>
      </c>
      <c r="E36" s="6" t="n">
        <v>11503488</v>
      </c>
    </row>
    <row r="37">
      <c r="A37" s="4" t="inlineStr">
        <is>
          <t>Payment of initial public offering issuance costs</t>
        </is>
      </c>
      <c r="E37" s="6" t="n">
        <v>-841376</v>
      </c>
    </row>
    <row r="38">
      <c r="A38" s="4" t="inlineStr">
        <is>
          <t>Proceeds from sale of common stock and warrants in follow-on public offering, net [3]</t>
        </is>
      </c>
      <c r="B38" s="4" t="inlineStr">
        <is>
          <t>[3]</t>
        </is>
      </c>
      <c r="E38" s="6" t="n">
        <v>19354493</v>
      </c>
    </row>
    <row r="39">
      <c r="A39" s="4" t="inlineStr">
        <is>
          <t>Payment of follow-on public offering issuance costs</t>
        </is>
      </c>
      <c r="E39" s="6" t="n">
        <v>-125000</v>
      </c>
    </row>
    <row r="40">
      <c r="A40" s="4" t="inlineStr">
        <is>
          <t>Repayment of advance from related party</t>
        </is>
      </c>
      <c r="E40" s="6" t="n">
        <v>-29000</v>
      </c>
    </row>
    <row r="41">
      <c r="A41" s="4" t="inlineStr">
        <is>
          <t>Proceeds from issuance of notes payable</t>
        </is>
      </c>
      <c r="E41" s="6" t="n">
        <v>406190</v>
      </c>
    </row>
    <row r="42">
      <c r="A42" s="4" t="inlineStr">
        <is>
          <t>Repayment of notes payable</t>
        </is>
      </c>
      <c r="E42" s="6" t="n">
        <v>-95000</v>
      </c>
    </row>
    <row r="43">
      <c r="A43" s="4" t="inlineStr">
        <is>
          <t>Proceeds from issuance of notes payable - related parties</t>
        </is>
      </c>
      <c r="E43" s="6" t="n">
        <v>835000</v>
      </c>
    </row>
    <row r="44">
      <c r="A44" s="4" t="inlineStr">
        <is>
          <t>Repayment of note payable - related party</t>
        </is>
      </c>
      <c r="E44" s="6" t="n">
        <v>-150000</v>
      </c>
    </row>
    <row r="45">
      <c r="A45" s="4" t="inlineStr">
        <is>
          <t>Net Cash Provided By Financing Activities</t>
        </is>
      </c>
      <c r="C45" s="6" t="n">
        <v>9473113</v>
      </c>
      <c r="E45" s="6" t="n">
        <v>30869795</v>
      </c>
    </row>
    <row r="46">
      <c r="A46" s="4" t="inlineStr">
        <is>
          <t>Net Increase In Cash and Cash Equivalents</t>
        </is>
      </c>
      <c r="C46" s="6" t="n">
        <v>125835</v>
      </c>
      <c r="E46" s="6" t="n">
        <v>24748343</v>
      </c>
    </row>
    <row r="47">
      <c r="A47" s="4" t="inlineStr">
        <is>
          <t>Cash and Cash Equivalents - Beginning of the Year</t>
        </is>
      </c>
      <c r="C47" s="6" t="n">
        <v>24782128</v>
      </c>
      <c r="E47" s="6" t="n">
        <v>33785</v>
      </c>
    </row>
    <row r="48">
      <c r="A48" s="4" t="inlineStr">
        <is>
          <t>Cash and Cash Equivalents - End of the Year</t>
        </is>
      </c>
      <c r="C48" s="6" t="n">
        <v>24907963</v>
      </c>
      <c r="E48" s="6" t="n">
        <v>24782128</v>
      </c>
    </row>
    <row r="49">
      <c r="A49" s="3" t="inlineStr">
        <is>
          <t>Cash paid during the year for:</t>
        </is>
      </c>
    </row>
    <row r="50">
      <c r="A50" s="4" t="inlineStr">
        <is>
          <t>Interest</t>
        </is>
      </c>
      <c r="C50" s="6" t="n">
        <v>7912</v>
      </c>
      <c r="E50" s="6" t="n">
        <v>574</v>
      </c>
    </row>
    <row r="51">
      <c r="A51" s="3" t="inlineStr">
        <is>
          <t>Non-cash investing and financing activities:</t>
        </is>
      </c>
    </row>
    <row r="52">
      <c r="A52" s="4" t="inlineStr">
        <is>
          <t>Accrual of warrant exercise issuance costs</t>
        </is>
      </c>
      <c r="C52" s="6" t="n">
        <v>83519</v>
      </c>
    </row>
    <row r="53">
      <c r="A53" s="4" t="inlineStr">
        <is>
          <t>Shares issued as partial consideration for intangible asset</t>
        </is>
      </c>
      <c r="C53" s="6" t="n">
        <v>532000</v>
      </c>
    </row>
    <row r="54">
      <c r="A54" s="4" t="inlineStr">
        <is>
          <t>Shares of common stock issued in satisfaction of accrued issuable equity</t>
        </is>
      </c>
      <c r="C54" s="6" t="n">
        <v>507044</v>
      </c>
    </row>
    <row r="55">
      <c r="A55" s="4" t="inlineStr">
        <is>
          <t>Contingent consideration</t>
        </is>
      </c>
      <c r="C55" s="6" t="n">
        <v>613000</v>
      </c>
    </row>
    <row r="56">
      <c r="A56" s="4" t="inlineStr">
        <is>
          <t>Financing of insurance premiums</t>
        </is>
      </c>
      <c r="C56" s="5" t="n">
        <v>362625</v>
      </c>
    </row>
    <row r="57">
      <c r="A57" s="4" t="inlineStr">
        <is>
          <t>Conversion of notes payable and accrued interest into common stock</t>
        </is>
      </c>
      <c r="E57" s="6" t="n">
        <v>5411381</v>
      </c>
    </row>
    <row r="58">
      <c r="A58" s="4" t="inlineStr">
        <is>
          <t>Original issue discount in connection with convertible notes payable</t>
        </is>
      </c>
      <c r="E58" s="6" t="n">
        <v>285000</v>
      </c>
    </row>
    <row r="59">
      <c r="A59" s="4" t="inlineStr">
        <is>
          <t>Original issue discount in connection with convertible notes payable - related party</t>
        </is>
      </c>
      <c r="E59" s="6" t="n">
        <v>75500</v>
      </c>
    </row>
    <row r="60">
      <c r="A60" s="4" t="inlineStr">
        <is>
          <t>Accrual of follow-on offering deferred offering costs</t>
        </is>
      </c>
      <c r="E60" s="6" t="n">
        <v>-339581</v>
      </c>
    </row>
    <row r="61">
      <c r="A61" s="4" t="inlineStr">
        <is>
          <t>Reduction of additional paid-in capital for initial public offering issuance costs that were previously paid</t>
        </is>
      </c>
      <c r="E61" s="6" t="n">
        <v>56367</v>
      </c>
    </row>
    <row r="62">
      <c r="A62" s="4" t="inlineStr">
        <is>
          <t>Reversal of previously accrued deferred offering costs</t>
        </is>
      </c>
      <c r="E62" s="6" t="n">
        <v>218829</v>
      </c>
    </row>
    <row r="63">
      <c r="A63" s="4" t="inlineStr">
        <is>
          <t>Forgiveness of related party liability</t>
        </is>
      </c>
      <c r="E63" s="5" t="n">
        <v>33738</v>
      </c>
    </row>
    <row r="64"/>
    <row r="65">
      <c r="A65" s="4" t="inlineStr">
        <is>
          <t>[1]</t>
        </is>
      </c>
      <c r="B65" s="4" t="inlineStr">
        <is>
          <t>Includes gross proceeds of $10,169,027, less issuance costs of $381,878.</t>
        </is>
      </c>
    </row>
    <row r="66">
      <c r="A66" s="4" t="inlineStr">
        <is>
          <t>[2]</t>
        </is>
      </c>
      <c r="B66" s="4" t="inlineStr">
        <is>
          <t>Includes gross proceeds of $12,503,750, less underwriting discounts and commissions of $1,000,262.</t>
        </is>
      </c>
    </row>
    <row r="67">
      <c r="A67" s="4" t="inlineStr">
        <is>
          <t>[3]</t>
        </is>
      </c>
      <c r="B67" s="4" t="inlineStr">
        <is>
          <t>Includes gross proceeds of $20,699,992, less underwriting discounts and commissions of $1,470,499.</t>
        </is>
      </c>
    </row>
  </sheetData>
  <mergeCells count="7">
    <mergeCell ref="A1:B2"/>
    <mergeCell ref="C1:E1"/>
    <mergeCell ref="C2:D2"/>
    <mergeCell ref="A64:D64"/>
    <mergeCell ref="B65:D65"/>
    <mergeCell ref="B66:D66"/>
    <mergeCell ref="B67:D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Parenthetical)</t>
        </is>
      </c>
      <c r="B1" s="2" t="inlineStr">
        <is>
          <t>12 Months Ended</t>
        </is>
      </c>
    </row>
    <row r="2">
      <c r="B2" s="2" t="inlineStr">
        <is>
          <t>Dec. 31, 2021USD ($)</t>
        </is>
      </c>
    </row>
    <row r="3">
      <c r="A3" s="3" t="inlineStr">
        <is>
          <t>Condensed Consolidated Statements of Cash Flows</t>
        </is>
      </c>
    </row>
    <row r="4">
      <c r="A4" s="4" t="inlineStr">
        <is>
          <t>Gross proceeds from initial public offering</t>
        </is>
      </c>
      <c r="B4" s="5" t="n">
        <v>12503750</v>
      </c>
    </row>
    <row r="5">
      <c r="A5" s="4" t="inlineStr">
        <is>
          <t>Payments of offering costs for initial public offering</t>
        </is>
      </c>
      <c r="B5" s="6" t="n">
        <v>1000262</v>
      </c>
    </row>
    <row r="6">
      <c r="A6" s="4" t="inlineStr">
        <is>
          <t>Gross proceeds from sale of common stock and warrants in follow-on public offering, net</t>
        </is>
      </c>
      <c r="B6" s="6" t="n">
        <v>20699992</v>
      </c>
    </row>
    <row r="7">
      <c r="A7" s="4" t="inlineStr">
        <is>
          <t>Payments of offering costs for sale of common stock and warrants in follow-on public offering, net</t>
        </is>
      </c>
      <c r="B7" s="6" t="n">
        <v>1470499</v>
      </c>
    </row>
    <row r="8">
      <c r="A8" s="4" t="inlineStr">
        <is>
          <t>Gross proceeds from initial public offering</t>
        </is>
      </c>
      <c r="B8" s="6" t="n">
        <v>10169027</v>
      </c>
    </row>
    <row r="9">
      <c r="A9" s="4" t="inlineStr">
        <is>
          <t>Issuance costs on initial public offering</t>
        </is>
      </c>
      <c r="B9" s="5" t="n">
        <v>38187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ORGANIZATION, NATURE OF OPERATIONS, RISKS AND UNCERTAINTIES</t>
        </is>
      </c>
      <c r="B1" s="2" t="inlineStr">
        <is>
          <t>12 Months Ended</t>
        </is>
      </c>
    </row>
    <row r="2">
      <c r="B2" s="2" t="inlineStr">
        <is>
          <t>Dec. 31, 2021</t>
        </is>
      </c>
    </row>
    <row r="3">
      <c r="A3" s="3" t="inlineStr">
        <is>
          <t>BUSINESS ORGANIZATION, NATURE OF OPERATIONS, RISKS AND UNCERTAINTIES</t>
        </is>
      </c>
    </row>
    <row r="4">
      <c r="A4" s="4" t="inlineStr">
        <is>
          <t>BUSINESS ORGANIZATION, NATURE OF OPERATIONS, RISKS AND UNCERTAINTIES</t>
        </is>
      </c>
      <c r="B4" s="4" t="inlineStr">
        <is>
          <t>NOTE 1 – BUSINESS ORGANIZATION, NATURE OF OPERATIONS, RISKS AND UNCERTAINTIES Organization and Operations Kubient, Inc. (“Kubient”, “we”, “our” or the “Company”), a Delaware corporation, was incorporated in May 2017 to solve some of the most significant problems facing the global digital advertising industry. The Company’s experienced team of marketing and technology veterans has developed the Audience Marketplace, a modular, highly scalable, transparent, cloud-based software platform for real-time trading of digital, Programmatic Advertising. The Company’s platform’s open marketplace gives both advertisers (ad space buyers) and Publishers (ad space sellers) the ability to use machine learning in the most critical parts of any Programmatic Advertising inventory auction, while simultaneously and significantly reducing those advertisers and Publishers’ exposure to fraud, specifically in the Pre-bid environment. The Company also provides unique capabilities with its proprietary pre-bid ad fraud detection and prevention, Kubient Artificial Intelligence (“KAI”), which has the ability to stop fraud in the critical 300 millisecond window before an advertiser spends their budget on fraudulent ad space. The technology is powered by deep learning algorithms, the latest advancement in machine learning, which allows the Company to ingest vast amounts of data, find complex patterns in the data and make accurate predictions. This provides advertisers a powerful tool capable of preventing the purchase of ad fraud. The Company believes that its Audience Marketplace technology allows advertisers to reach entire audiences rather than buying single impressions from disparate sources. By becoming a one stop shop for advertisers and publishers, providing them with the technology to deliver meaningful messages to their target audience, all in one place, on a single platform that is computationally efficient, transparent, and as safely fraud-free as possible, the Company believes that its Audience Marketplace platform (and the application of the platform’s machine learning algorithms) leads to increased publisher revenue, lower advertiser cost, reduced latency and increased economic transparency during the advertising auction process. Risks and Uncertainties The novel coronavirus (“COVID-19”) pandemic continues to impact global economic conditions, as well as the Company’s operations. COVID-19 had a meaningful negative impact on our financial condition, cash flows and results of operations during 2020, as revenues declined and we reduced spending in light of COVID-19 uncertainty. Although we continued to experience disruption and volatility during 2021, which could continue to have an adverse effect on our revenues and earnings in 2022, the ultimate economic impact of the pandemic remains fluid, as there continue to be periods of COVID-19 resurgence in various parts of the world. The extent of the impact of the COVID-19 pandemic in 2022 on our operational and financial performance will depend on a variety of factors, some of which are outside our control, including the duration and spread of COVID-19 and its variants, and its impact on our clients, partners, industry, and employees, all of which are uncertain at this time and cannot be accurately predicted. Similarly, the economic uncertainty caused by the COVID-19 pandemic has made and may continue to make it difficult for us to forecast revenue and operating results and to make decisions regarding operational cost structures and investments. We have committed, and we plan to continue to commit, resources to grow our business, employee base, and technology development, and such investments may not yield anticipated returns, particularly if worldwide business activity continues to be impacted by the COVID-19 pandemic. The duration and extent of the impact from the COVID-19 pandemic depend on future developments that cannot be accurately predicted at this time, and if we are not able to respond to and manage the impact of such events effectively, our business may be harmed. There can be no assurance that precautionary measures, whether adopted by us or imposed by others, will be effective, and such measures could negatively affect our sales, marketing, and client service efforts, delay and lengthen our sales cycles, decrease our employees’, clients’, or partners’ productivity, or create operational or other challenges, any of which could harm our business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3:19:47Z</dcterms:created>
  <dcterms:modified xmlns:dcterms="http://purl.org/dc/terms/" xmlns:xsi="http://www.w3.org/2001/XMLSchema-instance" xsi:type="dcterms:W3CDTF">2022-03-30T23:19:47Z</dcterms:modified>
</cp:coreProperties>
</file>